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RECENT EVENTS, BA" sheetId="8" r:id="rId8"/>
    <s:sheet name="SIGNIFICANT ACCOUNTING POLICIES" sheetId="9" r:id="rId9"/>
    <s:sheet name="INTANGIBLE ASSETS" sheetId="10" r:id="rId10"/>
    <s:sheet name="PROPERTY AND EQUIPMENT" sheetId="11" r:id="rId11"/>
    <s:sheet name="NOTES PAYABLE" sheetId="12" r:id="rId12"/>
    <s:sheet name="COMMITMENTS AND CONTINGENCIES" sheetId="13" r:id="rId13"/>
    <s:sheet name="EQUITY" sheetId="14" r:id="rId14"/>
    <s:sheet name="SUBSEQUENT EVENTS" sheetId="15" r:id="rId15"/>
    <s:sheet name="SIGNIFICANT ACCOUNTING POLICI16" sheetId="16" r:id="rId16"/>
    <s:sheet name="INTANGIBLE ASSETS (Tables)" sheetId="17" r:id="rId17"/>
    <s:sheet name="PROPERTY AND EQUIPMENT (Tables)" sheetId="18" r:id="rId18"/>
    <s:sheet name="EQUITY (Tables)" sheetId="19" r:id="rId19"/>
    <s:sheet name="ORGANIZATION, RECENT EVENTS, 20" sheetId="20" r:id="rId20"/>
    <s:sheet name="SIGNIFICANT ACCOUNTING POLICI21" sheetId="21" r:id="rId21"/>
    <s:sheet name="INTANGIBLE ASSETS (Details)" sheetId="22" r:id="rId22"/>
    <s:sheet name="INTANGIBLE ASSETS (Details Narr" sheetId="23" r:id="rId23"/>
    <s:sheet name="PROPERTY AND EQUIPMENT (Details" sheetId="24" r:id="rId24"/>
    <s:sheet name="NOTES PAYABLE (Details Narrativ" sheetId="25" r:id="rId25"/>
    <s:sheet name="NOTES PAYABLE (Details Narrat26" sheetId="26" r:id="rId26"/>
    <s:sheet name="COMMITMENTS AND CONTINGENCIES (" sheetId="27" r:id="rId27"/>
    <s:sheet name="EQUITY (Details)" sheetId="28" r:id="rId28"/>
    <s:sheet name="EQUITY (Details 1)" sheetId="29" r:id="rId29"/>
    <s:sheet name="EQUITY (Details 2)" sheetId="30" r:id="rId30"/>
    <s:sheet name="EQUITY (Details 3)" sheetId="31" r:id="rId31"/>
    <s:sheet name="EQUITY (Details 4)" sheetId="32" r:id="rId32"/>
    <s:sheet name="EQUITY (Details 5)" sheetId="33" r:id="rId33"/>
    <s:sheet name="EQUITY (Details Narrative)"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427">
  <si>
    <t>Document and Entity Information - shares</t>
  </si>
  <si>
    <t>9 Months Ended</t>
  </si>
  <si>
    <t>Sep. 30, 2015</t>
  </si>
  <si>
    <t>Nov. 06, 2015</t>
  </si>
  <si>
    <t>Document and Entity Information [Abstract]</t>
  </si>
  <si>
    <t>Entity Registrant Name</t>
  </si>
  <si>
    <t>Southern Concepts Restaurant Group, Inc.</t>
  </si>
  <si>
    <t>Entity Central Index Key</t>
  </si>
  <si>
    <t>Amendment Flag</t>
  </si>
  <si>
    <t>false</t>
  </si>
  <si>
    <t>Document Type</t>
  </si>
  <si>
    <t>10-Q</t>
  </si>
  <si>
    <t>Document Period End Date</t>
  </si>
  <si>
    <t>Sep. 30,
		2015</t>
  </si>
  <si>
    <t>Document Fiscal Period Focus</t>
  </si>
  <si>
    <t>Q3</t>
  </si>
  <si>
    <t>Current Fiscal Year End Date</t>
  </si>
  <si>
    <t>--12-31</t>
  </si>
  <si>
    <t>Document Fiscal Year Focus</t>
  </si>
  <si>
    <t>Entity Current Reporting Status</t>
  </si>
  <si>
    <t>Yes</t>
  </si>
  <si>
    <t>Entity Filer Category</t>
  </si>
  <si>
    <t>Smaller Reporting Company</t>
  </si>
  <si>
    <t>Entity Common Stock, Shares Outstanding</t>
  </si>
  <si>
    <t>CONDENSED CONSOLIDATED BALANCE SHEETS (Unaudited) - USD ($)</t>
  </si>
  <si>
    <t>Dec. 31, 2014</t>
  </si>
  <si>
    <t>Current assets:</t>
  </si>
  <si>
    <t>Cash and cash equivalents</t>
  </si>
  <si>
    <t>Prepaid expenses and other</t>
  </si>
  <si>
    <t>Inventory</t>
  </si>
  <si>
    <t>Total current assets</t>
  </si>
  <si>
    <t>Deposits</t>
  </si>
  <si>
    <t>Deferred financing costs, net</t>
  </si>
  <si>
    <t>Related party receivable</t>
  </si>
  <si>
    <t>Intangible asset, net</t>
  </si>
  <si>
    <t>Property and equipment, net</t>
  </si>
  <si>
    <t>Total assets</t>
  </si>
  <si>
    <t>Current liabilities:</t>
  </si>
  <si>
    <t>Accounts payable</t>
  </si>
  <si>
    <t>Accrued expenses</t>
  </si>
  <si>
    <t>Related party notes payable and accrued interest</t>
  </si>
  <si>
    <t xml:space="preserve"> </t>
  </si>
  <si>
    <t>Notes payable and accrued interest</t>
  </si>
  <si>
    <t>Convertible notes payable and accrued interest, current portion</t>
  </si>
  <si>
    <t>Total current liabilities</t>
  </si>
  <si>
    <t>Deferred rent</t>
  </si>
  <si>
    <t>Convertible notes payable and accrued interest, less current portion, (net of $546,521 (2015) and $528,019 (2014) discount)</t>
  </si>
  <si>
    <t>Related party note payable (net of $457,425 (2015) and $731,880 (2014) discount)</t>
  </si>
  <si>
    <t>Total liabilities</t>
  </si>
  <si>
    <t>Commitments and contingencies</t>
  </si>
  <si>
    <t>Equity</t>
  </si>
  <si>
    <t>Preferred stock - par value $0.001; Authorized Series A shares - 4,884,859 Issued and outstanding Series A shares - 4,884,859 (2015 and 2014)</t>
  </si>
  <si>
    <t>Common stock - no par value; Authorized shares - 120,000,000 Issued and outstanding shares - 55,518,303 (2015) and 48,783,363 (2014)</t>
  </si>
  <si>
    <t>Additional paid-in capital</t>
  </si>
  <si>
    <t>Accumulated deficit</t>
  </si>
  <si>
    <t>Total Southern Concepts Restaurant Group, Inc ("SCRG") equity</t>
  </si>
  <si>
    <t>Noncontrolling interest</t>
  </si>
  <si>
    <t>Total equity</t>
  </si>
  <si>
    <t>Total liabilities and equity</t>
  </si>
  <si>
    <t>CONDENSED CONSOLIDATED BALANCE SHEETS (Unaudited) (Parenthetical) - USD ($)</t>
  </si>
  <si>
    <t>Statement of Financial Position [Abstract]</t>
  </si>
  <si>
    <t>Convertible notes payable and accrued interest, discount</t>
  </si>
  <si>
    <t>Related party 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Unaudited) - USD ($)</t>
  </si>
  <si>
    <t>3 Months Ended</t>
  </si>
  <si>
    <t>Sep. 30, 2014</t>
  </si>
  <si>
    <t>Income Statement [Abstract]</t>
  </si>
  <si>
    <t>Revenue</t>
  </si>
  <si>
    <t>Operating expenses:</t>
  </si>
  <si>
    <t>Restaurant operating costs, (related party $100,300 and $300,800 for three and nine months ended September 30, 2015 and $99,100 and $284,000 for three and nine months ended September 30, 2014) exclusive of depreciation and amortization below</t>
  </si>
  <si>
    <t>General and administrative</t>
  </si>
  <si>
    <t>Selling and marketing</t>
  </si>
  <si>
    <t>Depreciation and amortization</t>
  </si>
  <si>
    <t>Total operating expenses</t>
  </si>
  <si>
    <t>Loss from operations</t>
  </si>
  <si>
    <t>Other expense:</t>
  </si>
  <si>
    <t>Interest expense (related party $32,500 and $97,497 for the three and nine months ended September 30, 2015 and nil in 2014)</t>
  </si>
  <si>
    <t>Net loss</t>
  </si>
  <si>
    <t>Net loss attributable to noncontrolling interest</t>
  </si>
  <si>
    <t>Net loss attributable to SCRG</t>
  </si>
  <si>
    <t>Basic and diluted net loss per share attributable to SCRG common shareholders</t>
  </si>
  <si>
    <t>Weighted average number of common shares outstanding - basic and diluted</t>
  </si>
  <si>
    <t>CONDENSED CONSOLIDATED STATEMENTS OF LOSS (Unaudited) (Parenthetical) - USD ($)</t>
  </si>
  <si>
    <t>Related party expenses</t>
  </si>
  <si>
    <t>Related party interest expense</t>
  </si>
  <si>
    <t>CONDENSED CONSOLIDATED STATEMENTS OF CASH FLOWS (Unaudited) - USD ($)</t>
  </si>
  <si>
    <t>Cash flows from operating activities</t>
  </si>
  <si>
    <t>Net cash used in operating activities</t>
  </si>
  <si>
    <t>Cash flows from investing activities</t>
  </si>
  <si>
    <t>Cash acquired in acquisition</t>
  </si>
  <si>
    <t>Purchase of property and equipment</t>
  </si>
  <si>
    <t>Net cash (used in) provided by investing activities</t>
  </si>
  <si>
    <t>Cash flows from financing activities</t>
  </si>
  <si>
    <t>Contribution to subsidiary by non-controlling interest</t>
  </si>
  <si>
    <t>Distribution to non-controlling interest holder</t>
  </si>
  <si>
    <t>Payment of short-term promissory note</t>
  </si>
  <si>
    <t>Proceeds from sale of common stock</t>
  </si>
  <si>
    <t>Proceeds from issuance of promissory notes and warrants</t>
  </si>
  <si>
    <t>Proceeds from issuance of long-term debt</t>
  </si>
  <si>
    <t>Proceeds from issuance of short-term promissory notes</t>
  </si>
  <si>
    <t>Proceeds from exercise of a stock options</t>
  </si>
  <si>
    <t>Proceeds from exercise of warrants</t>
  </si>
  <si>
    <t>Net cash provided by financing activities</t>
  </si>
  <si>
    <t>Net (decrease) increase in cash and cash equivalents</t>
  </si>
  <si>
    <t>Cash and cash equivalents, beginning</t>
  </si>
  <si>
    <t>Cash and cash equivalents, ending</t>
  </si>
  <si>
    <t>Supplemental disclosure of non-cash operating, investing and financing activities:</t>
  </si>
  <si>
    <t>Beneficial conversion feature</t>
  </si>
  <si>
    <t>Acquisition of BBHCLLC in exchange for preferred and common stock</t>
  </si>
  <si>
    <t>Note payable exchanged for subsidiary equity</t>
  </si>
  <si>
    <t>Issuance of common stock for services</t>
  </si>
  <si>
    <t>CONDENSED CONSOLIDATED STATEMENT OF CHANGES IN EQUITY (Unaudited) - 9 months ended Sep. 30, 2015 - USD ($)</t>
  </si>
  <si>
    <t>Common Stock</t>
  </si>
  <si>
    <t>Preferred Stock</t>
  </si>
  <si>
    <t>Additional Paid-In Capital</t>
  </si>
  <si>
    <t>Accumulated Deficit</t>
  </si>
  <si>
    <t>Non-Controlling Interest</t>
  </si>
  <si>
    <t>Total</t>
  </si>
  <si>
    <t>Balances, beginning at Dec. 31, 2014</t>
  </si>
  <si>
    <t>Balances, beginning, shares at Dec. 31, 2014</t>
  </si>
  <si>
    <t>Balances, beginning, shares (preferred) at Dec. 31, 2014</t>
  </si>
  <si>
    <t>Issuance of common stock for cash</t>
  </si>
  <si>
    <t>Issuance of common stock for cash, shares</t>
  </si>
  <si>
    <t>Debt discount on convertible debt allocated to warrants and beneficial conversion feature</t>
  </si>
  <si>
    <t>Stock-based compensation</t>
  </si>
  <si>
    <t>Issuance of common stock for services, shares</t>
  </si>
  <si>
    <t>Exercise of stock options</t>
  </si>
  <si>
    <t>Exercise of stock options, shares</t>
  </si>
  <si>
    <t>Contribution by non-controlling interest holder</t>
  </si>
  <si>
    <t>Balances, ending at Sep. 30, 2015</t>
  </si>
  <si>
    <t>Balances, ending, shares at Sep. 30, 2015</t>
  </si>
  <si>
    <t>ORGANIZATION, RECENT EVENTS, BASIS OF PRESENTATION AND MANAGEMENT'S PLANS</t>
  </si>
  <si>
    <t>Organization, Consolidation and Presentation of Financial Statements [Abstract]</t>
  </si>
  <si>
    <t xml:space="preserve">NOTE 1  ORGANIZATION, RECENT
EVENTS, BASIS OF PRESENTATION AND MANAGEMENT'S PLANS Organization and Recent Events Southern Concepts
Restaurant Group, Inc. ("SCRG" or the "Company") is a Colorado corporation that was formed on January 29, 2008. The
Company, on March 9, 2015, with approval of a majority of the Company's shareholders, changed its name from Bourbon Brothers Holding
Corporation to Southern Concepts Restaurant Group, Inc. The Company
operates and manages restaurants through its wholly-owned and majority-owned subsidiaries, including: SH
Franchisee &amp; Licensing Corp. ("SH") Southern
Hospitality Denver Holdings, LLC ("SHDH") Southern
Hospitality Denver, LLC ("SHD") Southern
Hospitality Lone Tree, LLC ("SHLT") Southern
Hospitality Tejon, LLC ("TEJON") Bourbon
Brothers Franchise, LLC ("BBF") Bourbon
Brothers Brand, LLC ("BBB") Carve
Restaurant Group, LLC ("CRG") Carve
BBQ Glendale, LLC ("CARVEG") previously SHQ Glendale, LLC Southern
Hospitality Southern Kitchen Colorado Springs, LLC ("SHSK") Bourbon
Brothers Holding Company, LLC ("BBHCLLC") Bourbon
Brothers Restaurant Group, LLC ("BBRG") The Company
began revenue generating activities in late February 2013, with the opening of its first Denver-based restaurant. In January 2014,
the Company opened its second restaurant in Colorado Springs, Colorado, and in April 2015, the Company opened its third restaurant
in Lone Tree, Colorado. The Company
has begun to develop a fast casual concept, in which the Company plans to open one unit during 2015. In April 2015, the Company
entered into a lease in Glendale, Colorado where the Company plans to open a fast casual barbecue concept called Carve Barbecue
through a newly-formed 66.075% owned subsidiary, Carve BBQ Glendale, LLC ("CARVEG"). The Company opened this location
on November 5, 2015. In February
2015, the Company also executed a sixth amendment to the Franchise Agreement which specifically grants SCRG the right to develop
two new full service Southern Hospitality restaurants during 2015, the locations of which were named in the document to be Lone
Tree, Colorado and downtown Colorado Springs, Colorado. Additionally, the sixth amendment granted the Company the right to rebrand
its Bourbon Brothers Southern Kitchen restaurant in northern Colorado Springs into a Southern Hospitality-branded full service
franchised restaurant operating under the trade name Southern Hospitality Southern Kitchen, a differentiated and slightly more
upscale concept to that of the original concept. The Company
is a party to a franchise agreement (the "FA" or the "Franchise Agreement") with SH Franchising &amp; Licensing
LLC, dba Southern Hospitality BBQ (the "Franchisor" or "SHFL"). In addition, in February 2015, the Company
entered into a Master License Agreement ("MLA") with SHFL which grants the Company the right to license up to five Southern
Hospitality-branded fast casual restaurants (SHQ) in the Denver and Colorado Springs markets over the next 18 months. SHFL and
SCRG have agreed to a royalty of 2.5% of gross sales on each of the new SHQ locations. The agreement pertains exclusively to the
Company's right to develop the SHQ locations and does not restrict the Company from developing a similar, competitive brand in
the future. Finally, in developing the SHQ concept, SCRG will retain joint ownership of this concept, which pertains to the functionality
of the restaurant. The Company does not anticipate to open a SHQ in the near future. Basis of Presentation The unaudited
condensed consolidated financial statements included herein have been prepared by the Company pursuant to the rules and regulations
of the Securities and Exchange Commission ("SEC") and accounting principles generally accepted in the United States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4. Amounts as of December 31, 2014, are derived from those
audited consolidated financial statements. These interim unaudited consolidated financial statements should be read in conjunction
with the annual audited consolidated financial statements, accounting policies and notes thereto, included in the Company's Annual
Report on Form 10-K for the year ended December 31, 2014, which has previously been filed with the SEC. In the
opinion of management, the accompanying unaudited consolidated financial statements contain all adjustments necessary to present
fairly the financial position of the Company as of September 30, 2015, and the results of operations and cash flows for the periods
presented. All such adjustments include those that are of a normal recurring nature. The results of operations for the
three and nine months ended September 30, 2015, are not necessarily indicative of the results that may be achieved for a full fiscal
year and cannot be used to indicate financial performance for the entire year. Management's Plans The accompanying consolidated
financial statements have been prepared on a going concern basis, which contemplates the realization of assets and the settlement
of liabilities and commitments in the normal course of business. The Company reported a net loss of approximately $0.9
million, $2.9 million, $0.8 million and $2.9 million for the three and nine month periods ended September 30, 2015 and 2014, respectively,
and has an accumulated deficit of approximately $11.2 million at September 30, 2015. The unaudited condensed consolidated financial
statements do not include any adjustments relating to the recoverability and classification of assets or the amounts and classification
of liabilities that might be necessary should the Company be unable to continue as a going concern. The Company has devoted substantially
all of its efforts to developing its business plan, raising capital, and opening and operating its three restaurants in Denver,
Colorado Springs and Lone Tree. The Company
anticipates opening its first Carve Barbecue unit in early November 2015.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current restaurant operations, enter into strategic transactions, or obtain additional
financing in the near term, the Company may be required to delay its business plan implementation, which would have a material
adverse impact on the Company. </t>
  </si>
  <si>
    <t>SIGNIFICANT ACCOUNTING POLICIES</t>
  </si>
  <si>
    <t>Accounting Policies [Abstract]</t>
  </si>
  <si>
    <t xml:space="preserve">NOTE 2  SIGNIFICANT ACCOUNTING
POLICIES Principles
of Consolidation The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September 30, 2015 and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 Use of Estimates 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 Fair Value Measurements 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September 30, 2015. The carrying
amounts of accounts payable and notes payable approximate their fair values due to their interest rates and/or short-term
maturities. The carrying amounts of related party receivables and payables are not practicable to estimate based on
the related party nature of the underlying transaction. Non-controlling Interest The non-controlling
interest represents capital contributions, income and loss attributable to the owners of less than wholly-owned consolidated entities
(SHD, SHSK, SHLT and CARVEG), and are reported in equity. From inception through September 30, 2015, in exchange for their interest
in SHD, the non-controlling members contributed $897,465 in cash (no contributions in 2015 or 2014). The non-controlling members
of SHSK contributed $8,456 and $109,022 in cash for the three and nine months ended September 30, 2015. The non-controlling
members of SHLT contributed $500,000 in cash for the three and nine months ended September 30, 2015. In April 2015, related
party notes and accrued interest were converted into non-controlling CARVEG equity of $100,000 (Note 5) while $350,000 and $375,000
was contributed in cash in the three and nine months ended September 30, 2015. Pre-opening Costs Pre-opening
costs, such as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 Cash and Cash Equivalents 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 Inventory Inventory consists of food
and beverages and is stated at the lower of cost (first-in, first-out) or market. 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September 30, 2015 and December 31, 2014.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 Capitalized
Interest Interest
on funds used to finance the acquisition and construction of a restaurant to the date the asset is placed in service is capitalized. 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96,113 and $80,525 are recorded as of September 30, 2015 and December 31, 2014, respectively. Deferred
rent also includes a tenant improvement allowance which is amortized as a reduction of rent expense, also on a straight-line basis
over the initial term of the lease. Revenue Recognition The Company
recognizes revenues pursuant to SEC Staff Accounting Bulletin ("SAB") No. 104, Revenue Recognition Advertising Expenses Advertising
costs are expensed as incurred. Total advertising expenses were approximately $98,000, $244,300, $110,600 and $395,400 for the
three and nine months ended September 30, 2015 and 2014, respectively. Stock-Based Compensation The Company
accounts for stock-based compensation under Accounting Standards Codification ("ASC") 718, Share-Based Payme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Periods subject to examination for the Company's
federal and state income tax returns are 2011 through the 2014 tax year.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Net loss per share 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29,136,167 and
9,250,445 for the periods ended September 30, 2015 and 2014, respectively, have been excluded from the calculation of diluted net
loss per common share. Recently Issued Accounting
Standards In August 2014, the Financial Accounting
Standards Board (FASB) issued ASU No. 2014-15, Presentation of Financial Statements  Going Concern: Disclosures
of Uncertainties about an Entity's Ability to Continue as a Going Concern. In May
2014, FASB issued ASU No. 2014-09, Revenue from Contracts from Customers In
February 2015, the FASB issued ASU No. 2015-02, Consolidation (Topic 810): Amendments to the Consolidation Analysis In
April 2015, the FASB issued ASU 2015-03, Simplifying the Presentation of Debt Issuance Costs Management
has not identified any other recently issued accounting standards that it believes may have a significant impact on the Company's
unaudited condensed consolidated financial statements. </t>
  </si>
  <si>
    <t>INTANGIBLE ASSETS</t>
  </si>
  <si>
    <t>Goodwill and Intangible Assets Disclosure [Abstract]</t>
  </si>
  <si>
    <t>INTANGIBLE ASSET</t>
  </si>
  <si>
    <t xml:space="preserve">NOTE 3  INTANGIBLE ASSETS The intangible
asset at September 30, 2015, represents franchise license costs for the Denver restaurant (net of accumulated amortization of $13,125). Amortization
expenses of $1,250 and $3,750 have been recorded for each of the three and nine month periods ended September 30, 2015 and 2014.
Amortization expense for the next five years and thereafter is estimated to be as follows:
2015 (remaining three months) $ 1,250
2016 5,000
2017 5,000
2018 5,000
2019 5,000
Thereafter 15,625
$ 36,875 The Company
licenses the rights to the trademark "Bourbon Brothers" and certain intellectual property, as defined, from a related
party, Bourbon Brothers LLC ("BBLLC), for use in the Company's business operations. BBLLC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 The Company is not currently using this trademark in its operations,
nor is it contemplated for use in the foreseeable future. </t>
  </si>
  <si>
    <t>PROPERTY AND EQUIPMENT</t>
  </si>
  <si>
    <t>Property, Plant and Equipment [Abstract]</t>
  </si>
  <si>
    <t>NOTE 4  PROPERTY AND EQUIPMENT As of September 30, 2015 and December
31, 2014, property and equipment consists of the following:
September 30, December 31,
2015 2014 Useful lives
Leasehold improvements $ 3,094,661 $ 2,227,438 10 years
Website development 45,750 21,500 3 years
Equipment 1,959,950 1,299,220 3-7 years
Computers and hardware 170,822 116,275 5 years
5,271,183 3,664,433
Less accumulated depreciation (1,082,335 ) (678,383 )
$ 4,188,848 $ 2,986,050 The Company's
Colorado Springs-based restaurant opened in late January 2014, and the Company's Lone Tree restaurant opened in April 2015, for
which the Company began depreciating such assets at the date of each respective opening. Depreciation expense was approximately
$151,700, $401,400, $109,800 and $318,800 for the three and nine months ended September 30, 2015 and 2014, respectively.</t>
  </si>
  <si>
    <t>NOTES PAYABLE</t>
  </si>
  <si>
    <t>Debt Disclosure [Abstract]</t>
  </si>
  <si>
    <t xml:space="preserve">NOTE 5  NOTES PAYABLE Convertible
Notes: The Company has outstanding promissory
notes (the "Notes") that bear interest at 5% per annum, they are unsecured, and their maturity dates (2018-2019) are seven
years from their issue date. Quarterly payments are applied against accrued interest first, then principal. The minimum aggregate
quarterly payment to Note holders is 2.5% of the Company's portion of gross quarterly revenues from each Southern Hospitality
BBQ restaurant. At September 30, 2015, the Company has not made all required payments of interest on the Notes. The total
accrued interest through September 30, 2015 is $109,022. The Company may cure this deferral in interest payments within a defined
period of time, as provided for in the note agreements, thus preventing the Notes from becoming callable. The Notes and
accrued interest are convertible, at the option of the holder. The conversion price is 80% of the 20-day average closing sales
price on the date conversion is elected, but not less than $0.50 per share. The Company is amortizing a discount related
to this beneficial conversion feature to interest over the term of the Notes. Approximately $13,500 and $41,300 was
amortized for the three and nine months ended September 30, 2015, respectively. No Notes have been converted through
September 30, 2015. At September 30, 2015 and December 31, 2014, the balance of the Notes and accrued interest, net of discount,
was approximately $740,500 and $665,900, respectively. Beginning
in August 2014, the Company began selling 6.5% promissory notes (the "2014 Notes") along with warrants to purchase the
Company's common stock. Investors received a warrant to purchase four shares of common stock for each one dollar of principal amount
loaned to the Company with an exercise price of $0.40 per share, exercisable for three years. The 2014 Notes bear interest at 6.5%
per annum, they are unsecured, and their maturity dates are five years from their issue date. The Company sold $460,000 of notes
from August 2014 through December 31, 2014, and $280,000 of notes during the nine months ended September 30, 2015. The 2014
Notes and accrued interest become convertible, at the option of the holder, after two years from the issue date. The conversion
price is the lower of 80% of the 20-day average closing sales price on the date conversion is elected or $0.25 per share. The 2014 Notes were discounted based
on the relative fair value of the warrants issued with the debt, of approximately $284,900. The relative fair value of the
warrants was determined using the Black-Scholes option pricing model. Additionally, the convertible notes were further discounted,
as the Company determined that the convertible debt contained a beneficial conversion feature and recorded an additional debt
discount of approximately $130,000. The net carrying value of the 2014 Notes and accrued interest at September 30, 2015
and December 31, 2014 was $399,400 and $182,200, respectively. The assumptions used in the Black-Scholes
model to determine the fair value of warrants are as follows: (1) dividend yield of 0%, (2) expected volatility of 205%, (3) risk-free
interest rates ranging from 0.78% to 0.97%, (4) contractual life of 3.0 years, and fair value of the Company's shares of $0.23
to $0.31 per share. The relative fair value attributable to the warrants and the beneficial conversion feature have been
recorded as a discount and deducted from the face value of the convertible debt in the accompanying consolidated balance sheet.
The discount applied to the 2014 Notes is being amortized over the five-year term of the convertible notes. Promissory Note: During the year ended December 31, 2013,
the Company issued a promissory note with an aggregate face value of $200,000, along with a warrant to purchase 50,000 shares
of the Company's common stock. This note bears interest at 5% per annum; it is unsecured and due on demand. The holder of the
note received additional consideration in the form of a fully vested warrant to purchase 50,000 common shares at an exercise price
of $0.50 per share exercisable for three years from the date of execution of the note. The Company determined the relative
fair value of the warrant to be approximately $44,000, which was recorded as a discount to the note payable, and which was amortized
over approximately three months. Bank Financing: In November
2014, SHLT and Rocky Mountain Bank &amp; Trust entered into a bank financing agreement to purchase kitchen equipment for the Lone
Tree restaurant location. The agreement provides for financing up to $300,000, of which the Company had drawn $300,000 by
September 30, 2015. This loan bears interest at 6%. Monthly interest-only payments began in December 2014 and continued through
August 2015. Beginning in September 2015, monthly principal and interest payments of approximately $5,800 are due through
maturity in August 2020. The agreement was personally guaranteed by two directors of the Company. Their personal guarantees
were subsequently released, and the agreement is now collateralized by the kitchen equipment at the SHLT and SHD restaurants. Related
Party Promissory Notes: The Company
issued short-term promissory notes totaling $90,000 in the third quarter of 2014 to two shareholders. These notes bear interest
at 10% per annum, are unsecured, and had a maturity date of 180 days after the date of execution. These notes with accrued interest
were subsequently converted to equity in CARVEG in April 2015 at a conversion rate of $1.05 per membership unit. In addition,
the Company issued a short-term, unsecured promissory note for $25,000 on November 13, 2014, to a third shareholder. This
note was subsequently paid off in full in January 2015. Related
Party Loan Agreement: On
December 31, 2014, the Company entered into a Loan Agreement and associated Promissory Note (the "Loan Agreement") with
Bourbon Brothers #14, LLC ("BB14") which provides for an unsecured term loan in the aggregate original principal amount
of $1,250,000 (the "Loan"). The Company received net proceeds of $1,197,714 after loan closing fees. BB14 is a
related party entity, controlled by certain shareholders of the Company. The Company is to pay interest on the Loan at the greater
of 9.5% or 6.25% per annum plus the prime rate announced by the Wall Street Journal. In addition, the Company is to pay a monthly
loan servicing fee in the amount of 1% of the principal balance of the Loan. The entire principal balance of the Loan, plus any
accrued and unpaid interest, is due on December 29, 2016, unless the Company exercises its option to extend the term of the Loan.
Extension of the Loan requires certain conditions to be met at the time of the extension. The related party interest expense on
this loan for the three and nine months ended September 30, 2015 was $32,500 and $97,500. In
connection with the Loan, the Company issued a warrant to BB14 for the purchase of 7,500,000 shares of common stock exercisable
for a period of five years at $0.10 per share with the warrant vesting in one year. BB14 funded the Loan with financing BB14 received
from a third-party lender. JW Roth, a director of the Company, personally guaranteed the BB14 Loan to obtain financing to
facilitate the Loan. To compensate JW Roth, the Company issued a warrant to Mr. Roth for the purchase of 7,500,000 shares of common
stock exercisable for a period of five years at $0.10 per share with the warrant vesting in one year. The Company determined
the relative fair value of the 15,000,000 warrants to be approximately $731,800, which has been recorded as a discount to the Loan
principal balance, and which is being amortized over the term of the Loan. The balance of the discount at September 30, 2015
and December 31, 2014 was $457,400 and $731,800, respectively. </t>
  </si>
  <si>
    <t>COMMITMENTS AND CONTINGENCIES</t>
  </si>
  <si>
    <t>Commitments and Contingencies Disclosure [Abstract]</t>
  </si>
  <si>
    <t xml:space="preserve">NOTE 6  COMMITMENTS AND
CONTINGENCIES Commitments: Franchise agreement The Company operates its Denver restaurant
property under a franchise agreement with the Franchisor under an initial ten-year term, renewable for two additional five-year
terms. Pursuant to the franchise agreement, as amended, the Company is to pay royalty fees based on a percentage of gross revenues
(2.5%, subject to a monthly floor of $5,000) , plus additional fees and costs for marketing, training, inventory and other franchisor
costs. Two officers of the Company have personally guaranteed royalty payments to the Franchisor. On December 30, 2014, SHD entered into
a Fifth Amendment to its FA with the Franchisor in connection with the opening of a new Southern Hospitality restaurant in Lone
Tree, Colorado. Under the FA, SHD partially assigned its rights to SHLT to use the Franchisor's marks, business methods, proprietary
products, confidential information and intellectual property to operate a Southern Hospitality restaurant. In addition, pursuant
to the FA, the Franchisor waived certain initial fees in connection with SHLT opening a restaurant in Lone Tree, Colorado. On February
13, 2015, SHD entered into a Sixth Amendment to its FA with the Franchisor in connection with the potential for opening two Southern
Hospitality restaurants in Colorado Springs, Colorado. Under the FA, SHD partially assigned its rights to SHSK, a 51% owned
subsidiary of the Company, and Southern Hospitality Tejon, LLC, a wholly-owned subsidiary of the Company, to use the Franchisor's
marks, business methods, proprietary products, confidential information and intellectual property to operate a Southern Hospitality
restaurant. For the
three and nine months ended September 30, 2015 and 2014, the Company incurred franchise royalty expense of $41,900, $99,600, $13,600
and $41,900, respectively. Leases In April
2012, the Company entered into a ten-year, non-cancellable lease for the restaurant in Denver, Colorado. This lease provides for
two, five-year renewal options. Rent payments are approximately $16,000 per month plus certain common area maintenance charges,
as defined, and are subject to escalation provisions. Lease expense was approximately $49,500, $148,500, $48,000 and
$148,000 for the three and nine months ended September 30, 2015 and 2014, respectively. The Company
has a ten-year lease with BBLLC, a related party, for the real property in connection with the restaurant location in Colorado
Springs. The lease commenced upon taking possession of the premises on January 11, 2014. Rent is approximately
$33,340 per month for the first 60 months, and thereafter is subject to adjustment every 60 months. This lease provides for one,
ten-year renewal option. Related party lease expense was approximately $100,300, $300,800, $99,100 and $284,000 for the three
and nine months ended September 30, 2015 and 2014, respectively. The Company
has a ten-year, non-cancellable lease for the restaurant in Lone Tree, Colorado. The lease provides for an initial lease term
of ten years and for two, five-year renewal options. Rent payments are approximately $9,900 per month plus certain common
area maintenance charges, and are subject to escalation provisions. This location opened April 27, 2015, at which time the
lease commenced. Lease expense was approximately $26,260 and $44,500 for the three and nine months ended September 30, 2015
(none in 2014). In April
2015, SHQG entered into a non-cancellable lease for the Company's first fast casual restaurant in Glendale, Colorado. The
initial term of this lease provides for expiration on July 31, 2020. This lease includes three five-year extension options. Rent
payments are approximately $10,600 per month, which includes certain common area maintenance charges, and are subject to escalation
provisions. This location is anticipated to open in early November 2015. Lease expense was approximately $31,800 and $53,100
for the three and nine months ended September 30, 2015 (none in 2014). On January
1, 2014, the Company assumed a lease from a related party for the corporate office in Colorado Springs. The lease is for
78 months with an unaffiliated party. Monthly rent is $5,800 per month escalating up to $6,000 per month in year six.
The initial term of the lease provides for expiration on December 31, 2016. Lease expense for the three and nine months ended September
30, 2015 and 2014 was $14,900, $74,600, $13,400 and $52,200, respectively. Contingencies: From time
to time, the Company may become party to litigation and other claims in the ordinary course of business. To the extent that such
claims and litigation arise, management provides for them if upon the advice of counsel, losses are determined to be both probable
and estimable. </t>
  </si>
  <si>
    <t>EQUITY</t>
  </si>
  <si>
    <t>Stockholders' Equity Note [Abstract]</t>
  </si>
  <si>
    <t>NOTE 7  EQUITY Preferred stock: The Company
authorized the issuance of up to 18,242,700 shares of Series A convertible preferred stock in January 2014, of which 18,242,687
shares were issued on January 22, 2014. As of March 1, 2014, the holders of 13,357,828 Series A preferred shares chose to convert
their Series A preferred stock into shares of the Company's common stock at a ratio of one to one. These Series A preferred
shares were then subsequently cancelled. As of September 30, 2015 and December 31, 2014, 4,884,859 Series A convertible preferred
shares remain issued and outstanding. Each share of
Series A convertible preferred is entitled to 25 votes and is convertible into shares of common stock on a one-for-one basis.
Other rights of the Series A convertible preferred are identical to the common stock rights. Common stock: The Company's
issued 6,540,648 common shares of stock for proceeds of $1,302,166 and 103,078 common shares of stock for services of $20,833 between
January 1, 2015 and September 30, 2015. Stock options: Effective November
13, 2012, the Company adopted the 2012 Stock Option Plan (the "Plan"). Under the Plan, the Company may grant stock options,
restricted and other equity awards to any employee, consultant, independent contractor, director or officer of the Company. A total
of 4 million shares of common stock may be issued under the Plan (as amended on January 22, 2014). In the nine
months ended September 30, 2015, the Company granted options to purchase up to 120,000 common shares to two of its restaurant managers
that vest evenly over three years, with the first tranche vesting on February 2, 2016 and each year thereafter with an exercise
price of $0.25 per share. In addition, the Company granted options to another of its store managers to purchase up to 20,000
shares that vest evenly over two years beginning on March 16, 2015, with an exercise price of $0.27 per share. In June 2015, the
Company granted options to purchase up to 600,000 common shares to six members of its board of directors that vest on March 9,
2016, with an exercise price of $0.30 per share. The stock-based compensation cost related
to options that have been included as a charge to general and administrative expense in the statements of operations was approximately
$109,100, $263,900, $57,000 and $112,000 for the three and nine months ended September 30, 2015 and 2014, respectively. As
of September 30, 2015, there was approximately $329,100 of unrecognized compensation cost related to non-vested stock options.
The cost is expected to be recognized over a weighted-average period of less than five years. The Company uses the Black-Scholes option
pricing model to determine the weighted average fair value of options. The weighted-average fair value of options granted
during the nine months ended September 30, 2015 and 2014 was $0.29 and $0.57 per share, respectively. The assumptions utilized
to determine the fair value of options granted during the nine months ended September 30, 2015 and 2014, are as follows:
2015 2014
Risk free interest rate 1.68 % 0.79 %
Expected volatility 205 % 205 %
Expected term 10 months to 3 years 5 years
Expected dividend yield 0 0 The expected term of stock options represents
the period of time that the stock options granted are expected to be outstanding. The expected volatility is based on the historical
price volatility of the common stock of similar companies. The risk-free interest rate represents the U.S. Treasury bill rate
for the expected term of the related stock options. The dividend yield represents the anticipated cash dividend over the expected
term of the stock options. The following tables set forth the activity
in the Company's Plan for the nine months ended September 30, 2015:
Weighted
Weighted average
Shares average remaining Aggregate
under exercise contractual intrinsic
option price life value
Outstanding at January 1, 2015 2,636,039 $ 0.29 $ -
Granted 740,000 0.29 4.71 -
Exercised (91,214 ) - - -
Forfeited/cancelled (384,449 ) 0.10 - -
Outstanding at September 30, 2015 2,900,376 0.32 3.63 $ -
Exercisable at September 30, 2015 1,331,828 $ 0.30 3.17 $ - The aggregate
intrinsic value in the table above represents the total intrinsic value (the difference between the market price of the Company's
common stock on September 30, 2015, and the exercise price, multiplied by the number of in-the-money options) that would have been
received by the option holders had they exercised their options on September 30, 2015. The following table summarizes
the activity and value of non-vested options as of and for the nine months ended September 30, 2015:
Weighted
average
Number of grant date
options fair value
Non-vested options outstanding at January 1, 2015 1,494,663 $ 0.09
Granted 740,000 0.28
Vested (281,666 ) 0.36
Forfeited/cancelled (384,449 ) 0.12
Non-vested options outstanding at September 30, 2015 1,568,548 $ 0.27 Warrants: The Company uses the Black-Scholes
pricing model to determine the weighted average fair value of warrants. The assumptions utilized to determine the fair value of
warrants granted during the nine months ended September 30, 2015, are as follows:
Risk free interest rate 0.79 %
Expected volatility 205 %
Expected term 3 years
Expected dividend yield 0 The following table sets forth
the activity regarding warrants for the nine months ended September 30, 2015:
Weighted
Weighted Average
Shares Average Remaining Aggregate
Underlying Exercise Contractual Intrinsic
Warrants Price Life Value
Outstanding at January 1, 2015 20,184,614 $ 0.18 $ -
Granted 1,298,000 0.23 - -
Forfeited/cancelled (30,000 ) 0.30 - -
Outstanding at September 30, 2015 21,452,614 0.21 3.61 $ -
Exercisable at September 30, 2015 5,974,614 $ 0.48 2.35 $ - The following table sets for
the activity regarding non-vested warrants for the nine months ended September 30, 2015:
Non-vested Weighted Weighted
Shares Average Average
Underlying Exercise Grant Date
Warrants Price Fair Value
Non-vested at January 1, 2015 15,330,000 $ 0.18 $ 0.05
Granted 3,138,000 0.23 $ 0.25
Vested (2,960,000 ) 0.40 0.40
Forfeited/cancelled (30,000 ) 0.30 $ 0.30
Non-vested at September 30, 2015 15,478,000 $ 0.18 $ 0.05 The Company issued 178,000
warrants during the nine months ended September 30, 2015 with exercise prices ranging from $0.20 to $0.31 per share and an expected
term of three years. These warrants were issued in exchange for services. In addition, the Company issued 1,120,000
warrants during the nine months ended September 30, 2015 as part of the 2014 Notes with an exercise price of $0.40 per share,
exercisable for three years.</t>
  </si>
  <si>
    <t>SUBSEQUENT EVENTS</t>
  </si>
  <si>
    <t>Subsequent Events [Abstract]</t>
  </si>
  <si>
    <t xml:space="preserve">NOTE 8  SUBSEQUENT EVENTS The Company
opened its first fast casual concept restaurant called Carve Barbecue in Glendale, Colorado on November 5, 2015. From October 1, 2015 through November
6, 2015, the Company issued 125,000 common shares of stock at $0.20 per share for proceeds of $25,000. </t>
  </si>
  <si>
    <t>SIGNIFICANT ACCOUNTING POLICIES (Policies)</t>
  </si>
  <si>
    <t>Principles of Consolidation</t>
  </si>
  <si>
    <t>Principles
of Consolidation The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September 30, 2015 and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Use of Estimates</t>
  </si>
  <si>
    <t>Use of Estimates 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t>
  </si>
  <si>
    <t>Fair Value Measurements</t>
  </si>
  <si>
    <t>Fair Value Measurements 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September 30, 2015. The carrying
amounts of accounts payable and notes payable approximate their fair values due to their interest rates and/or short-term
maturities. The carrying amounts of related party receivables and payables are not practicable to estimate based on
the related party nature of the underlying transaction.</t>
  </si>
  <si>
    <t>Non-controlling Interest</t>
  </si>
  <si>
    <t>Non-controlling
Interest The non-controlling
interest represents capital contributions, income and loss attributable to the owners of less than wholly-owned consolidated entities
(SHD, SHSK, SHLT and CARVEG), and are reported in equity. From inception through September 30, 2015, in exchange for their interest
in SHD, the non-controlling members contributed $897,465 in cash (no contributions in 2015 or 2014). The non-controlling members
of SHSK contributed $8,456 and $109,022 in cash for the three and nine months ended September 30, 2015. The non-controlling
members of SHLT contributed $500,000 in cash for the three and nine months ended September 30, 2015. In April 2015, related
party notes and accrued interest were converted into non-controlling CARVEG equity of $100,000 (Note 5) while $350,000 and $375,000
was contributed in cash in the three and nine months ended September 30, 2015.</t>
  </si>
  <si>
    <t>Pre-opening Costs</t>
  </si>
  <si>
    <t>Pre-opening Costs Pre-opening
costs, such as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Cash and Cash Equivalents 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t>
  </si>
  <si>
    <t>Inventory Inventory consists of food
and beverages and is stated at the lower of cost (first-in, first-out) or market.</t>
  </si>
  <si>
    <t>Property and Equipment</t>
  </si>
  <si>
    <t>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September
30, 2015 and December 31, 2014.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Capitalized Interest Interest
on funds used to finance the acquisition and construction of a restaurant to the date the asset is placed in service is capitalized.</t>
  </si>
  <si>
    <t>Leases and Deferred Rent</t>
  </si>
  <si>
    <t xml:space="preserve">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96,113 and $80,525 are recorded as of September 30, 2015 and December 31, 2014, respectively. Deferred
rent also includes a tenant improvement allowance which is amortized as a reduction of rent expense, also on a straight-line basis
over the initial term of the lease. </t>
  </si>
  <si>
    <t>Revenue Recognition</t>
  </si>
  <si>
    <t>Revenue Recognition The Company
recognizes revenues pursuant to SEC Staff Accounting Bulletin ("SAB") No. 104, Revenue Recognition</t>
  </si>
  <si>
    <t>Advertising Expenses</t>
  </si>
  <si>
    <t>Advertising Expenses Advertising
costs are expensed as incurred. Total advertising expenses were approximately $98,000, $244,300, $110,600 and $395,400 for the
three and nine months ended September 30, 2015 and 2014, respectively.</t>
  </si>
  <si>
    <t>Stock-Based Compensation</t>
  </si>
  <si>
    <t>Stock-Based Compensation Share-Based Payment</t>
  </si>
  <si>
    <t>Income Taxes</t>
  </si>
  <si>
    <t xml:space="preserve">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Periods subject to examination for the Company's federal and state income tax returns are
2011 through the 2014 tax year.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t>
  </si>
  <si>
    <t>Net loss per share</t>
  </si>
  <si>
    <t>Net loss per share 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29,136,167 and
9,250,445 for the periods ended September 30, 2015 and 2014, respectively, have been excluded from the calculation of diluted net
loss per common share.</t>
  </si>
  <si>
    <t>Recently Issued Accounting Standards</t>
  </si>
  <si>
    <t xml:space="preserve">Recently Issued Accounting Standards In August 2014, the Financial Accounting Standards
Board (FASB) issued ASU No. 2014-15, Presentation of Financial Statements  Going Concern: Disclosures of Uncertainties
about an Entity's Ability to Continue as a Going Concern. In May 2014, FASB issued ASU No. 2014-09, Revenue
from Contracts from Customers In
February 2015, the FASB issued ASU No. 2015-02, Consolidation (Topic 810): Amendments to the Consolidation Analysis In
April 2015, the FASB issued ASU 2015-03, Simplifying the Presentation of Debt Issuance Costs Management
has not identified any other recently issued accounting standards that it believes may have a significant impact on the Company's
unaudited condensed consolidated financial statements. </t>
  </si>
  <si>
    <t>INTANGIBLE ASSETS (Tables)</t>
  </si>
  <si>
    <t>Schedule of Estimated Future Amortization Expense</t>
  </si>
  <si>
    <t xml:space="preserve">Amortization expense for the next five years and thereafter is estimated to be as follows:
2015 (remaining three months) $ 1,250
2016 5,000
2017 5,000
2018 5,000
2019 5,000
Thereafter 15,625
$ 36,875 </t>
  </si>
  <si>
    <t>PROPERTY AND EQUIPMENT (Tables)</t>
  </si>
  <si>
    <t>Schedule of Property and Equipment</t>
  </si>
  <si>
    <t xml:space="preserve">As of September 30, 2015 and December
31, 2014, property and equipment consists of the following:
September
30, December 31,
2015 2014 Useful lives
Leasehold improvements $ 3,094,661 $ 2,227,438 10 years
Website development 45,750 21,500 3 years
Equipment 1,959,950 1,299,220 3-7 years
Computers and hardware 170,822 116,275 5 years
5,271,183 3,664,433
Less accumulated depreciation (1,082,335 ) (678,383 )
$ 4,188,848 $ 2,986,050 </t>
  </si>
  <si>
    <t>EQUITY (Tables)</t>
  </si>
  <si>
    <t>Warrant [Member]</t>
  </si>
  <si>
    <t>Schedule of Fair Value Assumptions</t>
  </si>
  <si>
    <t xml:space="preserve">The assumptions utilized to determine the fair value of warrants granted
during the nine months ended September 30, 2015, are as follows:
Risk free interest rate 0.79 %
Expected volatility 205 %
Expected term 3 years
Expected dividend yield 0 </t>
  </si>
  <si>
    <t>Schedule of Activity</t>
  </si>
  <si>
    <t xml:space="preserve">The following table sets forth the activity regarding warrants for the
nine months ended September 30, 2015:
Weighted
Weighted Average
Shares Average Remaining Aggregate
Underlying Exercise Contractual Intrinsic
Warrants Price Life Value
Outstanding at January 1, 2015 20,184,614 $ 0.18 $ -
Granted 1,298,000 0.23 - -
Forfeited/cancelled (30,000 ) 0.30 - -
Outstanding at September 30, 2015 21,452,614 0.21 3.61 $ -
Exercisable at September 30, 2015 5,974,614 $ 0.48 2.35 $ - </t>
  </si>
  <si>
    <t>Schedule of Nonvested Share Activity</t>
  </si>
  <si>
    <t xml:space="preserve">The following table sets for the activity regarding non-vested warrants
for the nine months ended September 30, 2015:
Non-vested Weighted Weighted
Shares Average Average
Underlying Exercise Grant Date
Warrants Price Fair Value
Non-vested at January 1, 2015 15,330,000 $ 0.18 $ 0.05
Granted 3,138,000 0.23 $ 0.25
Vested (2,960,000 ) 0.40 0.40
Forfeited/cancelled (30,000 ) 0.30 $ 0.30
Non-vested at September 30, 2015 15,478,000 $ 0.18 $ 0.05 </t>
  </si>
  <si>
    <t>Stock Option [Member]</t>
  </si>
  <si>
    <t xml:space="preserve">The assumptions utilized to determine the fair
value of options granted during the nine months ended September 30, 2015 and 2014, are as follows:
2015 2014
Risk free interest rate 1.68 % 0.79 %
Expected volatility 205 % 205 %
Expected term 10 months to 3 years 5 years
Expected dividend yield 0 0 </t>
  </si>
  <si>
    <t xml:space="preserve">The following tables set forth the activity in the Company's Plan for
the nine months ended September 30, 2015:
Weighted
Weighted average
Shares average remaining Aggregate
under exercise contractual intrinsic
option price life value
Outstanding at January 1, 2015 2,636,039 $ 0.29 $ -
Granted 740,000 0.29 4.71 -
Exercised (91,214 ) - - -
Forfeited/cancelled (384,449 ) 0.10 - -
Outstanding at September 30, 2015 2,900,376 0.32 3.63 $ -
Exercisable at September 30, 2015 1,331,828 $ 0.30 3.17 $ - </t>
  </si>
  <si>
    <t xml:space="preserve">The following table summarizes the activity and value of non-vested
options as of and for the nine months ended September 30, 2015:
Weighted
average
Number of grant date
options fair value
Non-vested options outstanding at January 1, 2015 1,494,663 $ 0.09
Granted 740,000 0.28
Vested (281,666 ) 0.36
Forfeited/cancelled (384,449 ) 0.12
Non-vested options outstanding at September 30, 2015 1,568,548 $ 0.27 </t>
  </si>
  <si>
    <t>ORGANIZATION, RECENT EVENTS, BASIS OF PRESENTATION AND MANAGEMENT'S PLANS (Narrative) (Details)</t>
  </si>
  <si>
    <t>1 Months Ended</t>
  </si>
  <si>
    <t>Feb. 28, 2015item</t>
  </si>
  <si>
    <t>Feb. 13, 2015item</t>
  </si>
  <si>
    <t>Sep. 30, 2015USD ($)item</t>
  </si>
  <si>
    <t>Sep. 30, 2014USD ($)</t>
  </si>
  <si>
    <t>Apr. 30, 2015</t>
  </si>
  <si>
    <t>Dec. 31, 2014USD ($)</t>
  </si>
  <si>
    <t>Franchisor Disclosure [Line Items]</t>
  </si>
  <si>
    <t>Number of restaurants to be opened</t>
  </si>
  <si>
    <t>Franchisor agreement, number of restaurants</t>
  </si>
  <si>
    <t>Royalty percentage</t>
  </si>
  <si>
    <t>2.50%</t>
  </si>
  <si>
    <t>Net loss | $</t>
  </si>
  <si>
    <t>Accumulated deficit | $</t>
  </si>
  <si>
    <t>Southern Hospitality Denver Holdings [Member] | Minimum [Member]</t>
  </si>
  <si>
    <t>Southern Hospitality Denver Holdings [Member] | Maximum [Member]</t>
  </si>
  <si>
    <t>Carve BBQ Glendale LLC [Member]</t>
  </si>
  <si>
    <t>Ownership percentage</t>
  </si>
  <si>
    <t>66.075%</t>
  </si>
  <si>
    <t>SIGNIFICANT ACCOUNTING POLICIES (Details) - USD ($)</t>
  </si>
  <si>
    <t>47 Months Ended</t>
  </si>
  <si>
    <t>Noncontrolling Interest [Line Items]</t>
  </si>
  <si>
    <t>Anti-dilutive securities</t>
  </si>
  <si>
    <t>Convertible related party notes and accrued interest converted into equity</t>
  </si>
  <si>
    <t>Selling and marketing expenses</t>
  </si>
  <si>
    <t>Southern Hospitality Lone Tree LLC [Member]</t>
  </si>
  <si>
    <t>Southern Hospitality Southern Kitchen [Member]</t>
  </si>
  <si>
    <t>INTANGIBLE ASSETS (Details)</t>
  </si>
  <si>
    <t>Sep. 30, 2015USD ($)</t>
  </si>
  <si>
    <t>Estimated future amortization expense:</t>
  </si>
  <si>
    <t>2015 (remaining three months)</t>
  </si>
  <si>
    <t>Thereafter</t>
  </si>
  <si>
    <t>INTANGIBLE ASSETS (Details Narrative) - USD ($)</t>
  </si>
  <si>
    <t>Intangible Assets Details Narrative</t>
  </si>
  <si>
    <t>Accumulated amortization</t>
  </si>
  <si>
    <t>Amortization expenses</t>
  </si>
  <si>
    <t>PROPERTY AND EQUIPMENT (Details) - USD ($)</t>
  </si>
  <si>
    <t>Property, Plant and Equipment [Line Items]</t>
  </si>
  <si>
    <t>Property and equipment</t>
  </si>
  <si>
    <t>Less accumulated depreciation</t>
  </si>
  <si>
    <t>Depreciation expense</t>
  </si>
  <si>
    <t>Leasehold Improvements [Member]</t>
  </si>
  <si>
    <t>Estimated useful lives</t>
  </si>
  <si>
    <t>10 years</t>
  </si>
  <si>
    <t>Software Development [Member]</t>
  </si>
  <si>
    <t>3 years</t>
  </si>
  <si>
    <t>Computer Equipment [Member]</t>
  </si>
  <si>
    <t>5 years</t>
  </si>
  <si>
    <t>Equipment [Member]</t>
  </si>
  <si>
    <t>Equipment [Member] | Minimum [Member]</t>
  </si>
  <si>
    <t>Equipment [Member] | Maximum [Member]</t>
  </si>
  <si>
    <t>7 years</t>
  </si>
  <si>
    <t>NOTES PAYABLE (Details Narrative) - USD ($)</t>
  </si>
  <si>
    <t>12 Months Ended</t>
  </si>
  <si>
    <t>Aug. 31, 2014</t>
  </si>
  <si>
    <t>Dec. 31, 2013</t>
  </si>
  <si>
    <t>Nov. 30, 2014</t>
  </si>
  <si>
    <t>Debt Instrument [Line Items]</t>
  </si>
  <si>
    <t>Fair value of warrants</t>
  </si>
  <si>
    <t>Notes payable</t>
  </si>
  <si>
    <t>Debt Instrument, Interest Rate, Stated Percentage</t>
  </si>
  <si>
    <t>5.00%</t>
  </si>
  <si>
    <t>10.00%</t>
  </si>
  <si>
    <t>6.00%</t>
  </si>
  <si>
    <t>Debt term</t>
  </si>
  <si>
    <t>Accrued interest</t>
  </si>
  <si>
    <t>Debt Instrument, Convertible, Conversion Price</t>
  </si>
  <si>
    <t>Class of Warrant or Right, Exercise Price of Warrants or Rights</t>
  </si>
  <si>
    <t>Warrants Term</t>
  </si>
  <si>
    <t>Promissory Convertible Notes [Member]</t>
  </si>
  <si>
    <t>Quarterly payment, percentage of quarterly revenue</t>
  </si>
  <si>
    <t>Conversion price, percentage</t>
  </si>
  <si>
    <t>80.00%</t>
  </si>
  <si>
    <t>Conversion expense</t>
  </si>
  <si>
    <t>Promissory Convertible Notes [Member] | Minimum [Member]</t>
  </si>
  <si>
    <t>Promissory Notes Having Interest 6.5 Percent [Member]</t>
  </si>
  <si>
    <t>6.50%</t>
  </si>
  <si>
    <t>Number of shares issued per dollar loaned</t>
  </si>
  <si>
    <t>2 years</t>
  </si>
  <si>
    <t>Notes purchased by related party</t>
  </si>
  <si>
    <t>NOTES PAYABLE (Details Narrative 1) - USD ($)</t>
  </si>
  <si>
    <t>Nov. 13, 2014</t>
  </si>
  <si>
    <t>Dec. 28, 2014</t>
  </si>
  <si>
    <t>Related Party Transaction [Line Items]</t>
  </si>
  <si>
    <t>Quarterly payments</t>
  </si>
  <si>
    <t>Debt Instrument, Face Amount</t>
  </si>
  <si>
    <t>Proceeds from Issuance of Debt</t>
  </si>
  <si>
    <t>Franchisor agreement, term</t>
  </si>
  <si>
    <t>Interest Expense, Related Party</t>
  </si>
  <si>
    <t>Class of Warrant or Right, Number of Securities Called by Warrants or Rights</t>
  </si>
  <si>
    <t>Class of Warrant or Right, Number of Securities Called by Warrants or Rights, amount</t>
  </si>
  <si>
    <t>Balance of the discount</t>
  </si>
  <si>
    <t>Fair value assumption, expected term</t>
  </si>
  <si>
    <t>Balance of discount</t>
  </si>
  <si>
    <t>Minimum [Member]</t>
  </si>
  <si>
    <t>Fair value assumption, risk-free interest rate</t>
  </si>
  <si>
    <t>0.78%</t>
  </si>
  <si>
    <t>Share price</t>
  </si>
  <si>
    <t>Maximum [Member]</t>
  </si>
  <si>
    <t>0.97%</t>
  </si>
  <si>
    <t>$ .30</t>
  </si>
  <si>
    <t>Director [Member]</t>
  </si>
  <si>
    <t>Share-based Compensation Arrangement by Share-based Payment Award, Award Vesting Period</t>
  </si>
  <si>
    <t>1 year</t>
  </si>
  <si>
    <t>Bourbon Brothers Holding Company Llc [Member]</t>
  </si>
  <si>
    <t>9.50%</t>
  </si>
  <si>
    <t>Debt Instrument, Interest Rate, Effective Percentage</t>
  </si>
  <si>
    <t>6.25%</t>
  </si>
  <si>
    <t>COMMITMENTS AND CONTINGENCIES (Details)</t>
  </si>
  <si>
    <t>Apr. 30, 2012USD ($)</t>
  </si>
  <si>
    <t>Franchisor agreement, number of restaurants | item</t>
  </si>
  <si>
    <t>Ownership percentage held in SHSK</t>
  </si>
  <si>
    <t>51.00%</t>
  </si>
  <si>
    <t>Monthly royalty floor</t>
  </si>
  <si>
    <t>Franchisor agreement, renewal term</t>
  </si>
  <si>
    <t>Royalty expense</t>
  </si>
  <si>
    <t>Fast Casual Restaurant in Glendale Colorado [Member]</t>
  </si>
  <si>
    <t>Lease renewal term</t>
  </si>
  <si>
    <t>Monthly rent</t>
  </si>
  <si>
    <t>Rent expenses</t>
  </si>
  <si>
    <t>Restaurant in Denver Colorado [Member]</t>
  </si>
  <si>
    <t>Lease Term</t>
  </si>
  <si>
    <t>Majority-Owned Subsidiary, Unconsolidated [Member]</t>
  </si>
  <si>
    <t>Corporate Headquarters [Member]</t>
  </si>
  <si>
    <t>78 months</t>
  </si>
  <si>
    <t>Monthly rent in year six</t>
  </si>
  <si>
    <t>Restaurant in Lone Tree Colorado [Member]</t>
  </si>
  <si>
    <t>EQUITY (Details) - Stock Option [Member]</t>
  </si>
  <si>
    <t>Share-based Compensation Arrangement by Share-based Payment Award [Line Items]</t>
  </si>
  <si>
    <t>Risk free interest rate</t>
  </si>
  <si>
    <t>1.68%</t>
  </si>
  <si>
    <t>0.79%</t>
  </si>
  <si>
    <t>Expected volatility</t>
  </si>
  <si>
    <t>205.00%</t>
  </si>
  <si>
    <t>Expected term</t>
  </si>
  <si>
    <t>Expected dividend yield</t>
  </si>
  <si>
    <t>0.00%</t>
  </si>
  <si>
    <t>10 months</t>
  </si>
  <si>
    <t>EQUITY (Details 1) - USD ($)</t>
  </si>
  <si>
    <t>Weighted average exercise price</t>
  </si>
  <si>
    <t>Granted</t>
  </si>
  <si>
    <t>Shares under options</t>
  </si>
  <si>
    <t>Outstanding, beginning balance</t>
  </si>
  <si>
    <t>Exercised</t>
  </si>
  <si>
    <t>Forfeited/cancelled</t>
  </si>
  <si>
    <t>Outstanding, ending balance</t>
  </si>
  <si>
    <t>Exercisable</t>
  </si>
  <si>
    <t>Aggregate intrinsic value</t>
  </si>
  <si>
    <t>Weighted average remaining contractual life, Granted</t>
  </si>
  <si>
    <t>4 years 8 months 16 days</t>
  </si>
  <si>
    <t>Weighted average remaining contractual life, outstanding</t>
  </si>
  <si>
    <t>3 years 7 months 17 days</t>
  </si>
  <si>
    <t>Weighted average remaining contractual life, exercisable</t>
  </si>
  <si>
    <t>3 years 2 months 1 day</t>
  </si>
  <si>
    <t>EQUITY (Details 2) - Stock Option [Member]</t>
  </si>
  <si>
    <t>Sep. 30, 2015$ / sharesshares</t>
  </si>
  <si>
    <t>Non-vested Stock Option Activity</t>
  </si>
  <si>
    <t>Vested</t>
  </si>
  <si>
    <t>Outstanding, beginning balance | $ / shares</t>
  </si>
  <si>
    <t>Granted | $ / shares</t>
  </si>
  <si>
    <t>Vested | $ / shares</t>
  </si>
  <si>
    <t>Forfeited/cancelled | $ / shares</t>
  </si>
  <si>
    <t>Outstanding, ending balance | $ / shares</t>
  </si>
  <si>
    <t>EQUITY (Details 3) - Warrant [Member]</t>
  </si>
  <si>
    <t>EQUITY (Details 4) - USD ($)</t>
  </si>
  <si>
    <t>Shares Underlying Warrants</t>
  </si>
  <si>
    <t>3 years 7 months 10 days</t>
  </si>
  <si>
    <t>2 years 4 months 6 days</t>
  </si>
  <si>
    <t>EQUITY (Details 5) - Warrant [Member]</t>
  </si>
  <si>
    <t>Non-vested Shares Underlying Warrants</t>
  </si>
  <si>
    <t>Outstanding, beginning balance | shares</t>
  </si>
  <si>
    <t>Granted | shares</t>
  </si>
  <si>
    <t>Vested | shares</t>
  </si>
  <si>
    <t>Forfeited/cancelled | shares</t>
  </si>
  <si>
    <t>Outstanding, ending balance | shares</t>
  </si>
  <si>
    <t>Weighted Average Exercise Price</t>
  </si>
  <si>
    <t>Weighted Average Grant Date Fair Value</t>
  </si>
  <si>
    <t>EQUITY (Details Narrative)</t>
  </si>
  <si>
    <t>Mar. 01, 2014shares</t>
  </si>
  <si>
    <t>Jan. 22, 2014shares</t>
  </si>
  <si>
    <t>Sep. 30, 2015USD ($)shares</t>
  </si>
  <si>
    <t>Sep. 30, 2015USD ($)item$ / sharesshares</t>
  </si>
  <si>
    <t>Sep. 30, 2014USD ($)$ / shares</t>
  </si>
  <si>
    <t>Dec. 31, 2014shares</t>
  </si>
  <si>
    <t>Jan. 31, 2014shares</t>
  </si>
  <si>
    <t>Number of shares issued</t>
  </si>
  <si>
    <t>Conversion of preferred shares to common, shares</t>
  </si>
  <si>
    <t>Votes per share</t>
  </si>
  <si>
    <t>Sale of common stock for cash, shares</t>
  </si>
  <si>
    <t>Sale of common stock for cash | $</t>
  </si>
  <si>
    <t>Issuance of common stock for services | $</t>
  </si>
  <si>
    <t>Stock option plan, shares authorized</t>
  </si>
  <si>
    <t>Exercise price | $ / shares</t>
  </si>
  <si>
    <t>Unrecognized share-based compensation expense | $</t>
  </si>
  <si>
    <t>Warrants issued, term</t>
  </si>
  <si>
    <t>Options granted</t>
  </si>
  <si>
    <t>Warrant [Member] | 2014 Note [Member]</t>
  </si>
  <si>
    <t>Maximum [Member] | Warrant [Member]</t>
  </si>
  <si>
    <t>Minimum [Member] | Warrant [Member]</t>
  </si>
  <si>
    <t>Stock-based compensation | $</t>
  </si>
  <si>
    <t>Stock Option [Member] | Restaurant Managers [Member]</t>
  </si>
  <si>
    <t>Number of Board of Directors to who Awards Granted | item</t>
  </si>
  <si>
    <t>Vesting term</t>
  </si>
  <si>
    <t>Stock Option [Member] | Restaurant Managers [Member] | Maximum [Member]</t>
  </si>
  <si>
    <t>Stock Option [Member] | Store Managers [Member]</t>
  </si>
  <si>
    <t>Stock Option [Member] | Director [Member]</t>
  </si>
  <si>
    <t>Stock Option [Member] | Director [Member] | Maximum [Member]</t>
  </si>
  <si>
    <t>SUBSEQUENT EVENTS (Details Narrative) - USD ($)</t>
  </si>
  <si>
    <t>Subsequent Event [Line Items]</t>
  </si>
  <si>
    <t>Sale of common stock for cash</t>
  </si>
  <si>
    <t>Subsequent Event [Member]</t>
  </si>
  <si>
    <t>Common stock issued,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45918</v>
      </c>
    </row>
    <row r="6" spans="1:3">
      <c s="4" r="A6" t="s">
        <v>8</v>
      </c>
      <c s="4" r="B6" t="s">
        <v>9</v>
      </c>
    </row>
    <row r="7" spans="1:3">
      <c s="4" r="A7" t="s">
        <v>10</v>
      </c>
      <c s="4" r="B7" t="s">
        <v>11</v>
      </c>
    </row>
    <row r="8" spans="1:3">
      <c s="4" r="A8" t="s">
        <v>12</v>
      </c>
      <c s="4" r="B8" t="s">
        <v>13</v>
      </c>
    </row>
    <row r="9" spans="1:3">
      <c s="4" r="A9" t="s">
        <v>14</v>
      </c>
      <c s="6" r="B9" t="s">
        <v>15</v>
      </c>
    </row>
    <row r="10" spans="1:3">
      <c s="4" r="A10" t="s">
        <v>16</v>
      </c>
      <c s="4" r="B10" t="s">
        <v>17</v>
      </c>
    </row>
    <row r="11" spans="1:3">
      <c s="4" r="A11" t="s">
        <v>18</v>
      </c>
      <c s="5" r="B11" t="n">
        <v>2015</v>
      </c>
    </row>
    <row r="12" spans="1:3">
      <c s="4" r="A12" t="s">
        <v>19</v>
      </c>
      <c s="4" r="B12" t="s">
        <v>20</v>
      </c>
    </row>
    <row r="13" spans="1:3">
      <c s="4" r="A13" t="s">
        <v>21</v>
      </c>
      <c s="4" r="B13" t="s">
        <v>22</v>
      </c>
    </row>
    <row r="14" spans="1:3">
      <c s="4" r="A14" t="s">
        <v>23</v>
      </c>
      <c s="5" r="C14" t="n">
        <v>55643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s="1" r="A1" t="s">
        <v>164</v>
      </c>
      <c s="2" r="B1" t="s">
        <v>1</v>
      </c>
    </row>
    <row r="2" spans="1:2">
      <c s="2" r="B2" t="s">
        <v>2</v>
      </c>
    </row>
    <row r="3" spans="1:2">
      <c s="3" r="A3" t="s">
        <v>143</v>
      </c>
    </row>
    <row r="4" spans="1:2">
      <c s="4" r="A4" t="s">
        <v>165</v>
      </c>
      <c s="4" r="B4" t="s">
        <v>166</v>
      </c>
    </row>
    <row r="5" spans="1:2">
      <c s="4" r="A5" t="s">
        <v>167</v>
      </c>
      <c s="4" r="B5" t="s">
        <v>168</v>
      </c>
    </row>
    <row r="6" spans="1:2">
      <c s="4" r="A6" t="s">
        <v>169</v>
      </c>
      <c s="4" r="B6" t="s">
        <v>170</v>
      </c>
    </row>
    <row r="7" spans="1:2">
      <c s="4" r="A7" t="s">
        <v>171</v>
      </c>
      <c s="4" r="B7" t="s">
        <v>172</v>
      </c>
    </row>
    <row r="8" spans="1:2">
      <c s="4" r="A8" t="s">
        <v>173</v>
      </c>
      <c s="4" r="B8" t="s">
        <v>174</v>
      </c>
    </row>
    <row r="9" spans="1:2">
      <c s="4" r="A9" t="s">
        <v>175</v>
      </c>
      <c s="4" r="B9" t="s">
        <v>176</v>
      </c>
    </row>
    <row r="10" spans="1:2">
      <c s="4" r="A10" t="s">
        <v>29</v>
      </c>
      <c s="4" r="B10" t="s">
        <v>177</v>
      </c>
    </row>
    <row r="11" spans="1:2">
      <c s="4" r="A11" t="s">
        <v>178</v>
      </c>
      <c s="4" r="B11" t="s">
        <v>179</v>
      </c>
    </row>
    <row r="12" spans="1:2">
      <c s="4" r="A12" t="s">
        <v>180</v>
      </c>
      <c s="4" r="B12" t="s">
        <v>181</v>
      </c>
    </row>
    <row r="13" spans="1:2">
      <c s="4" r="A13" t="s">
        <v>182</v>
      </c>
      <c s="4" r="B13" t="s">
        <v>183</v>
      </c>
    </row>
    <row r="14" spans="1:2">
      <c s="4" r="A14" t="s">
        <v>184</v>
      </c>
      <c s="4" r="B14" t="s">
        <v>185</v>
      </c>
    </row>
    <row r="15" spans="1:2">
      <c s="4" r="A15" t="s">
        <v>186</v>
      </c>
      <c s="4" r="B15" t="s">
        <v>187</v>
      </c>
    </row>
    <row r="16" spans="1:2">
      <c s="4" r="A16" t="s">
        <v>188</v>
      </c>
      <c s="4" r="B16" t="s">
        <v>189</v>
      </c>
    </row>
    <row r="17" spans="1:2">
      <c s="4" r="A17" t="s">
        <v>190</v>
      </c>
      <c s="4" r="B17" t="s">
        <v>191</v>
      </c>
    </row>
    <row r="18" spans="1:2">
      <c s="4" r="A18" t="s">
        <v>192</v>
      </c>
      <c s="4" r="B18" t="s">
        <v>193</v>
      </c>
    </row>
    <row r="19" spans="1:2">
      <c s="4" r="A19" t="s">
        <v>194</v>
      </c>
      <c s="4" r="B19"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6</v>
      </c>
      <c s="2" r="B1" t="s">
        <v>1</v>
      </c>
    </row>
    <row r="2" spans="1:2">
      <c s="2" r="B2" t="s">
        <v>2</v>
      </c>
    </row>
    <row r="3" spans="1:2">
      <c s="3" r="A3" t="s">
        <v>146</v>
      </c>
    </row>
    <row r="4" spans="1:2">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150</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r="1" spans="1:2">
      <c s="1" r="A1" t="s">
        <v>202</v>
      </c>
      <c s="2" r="B1" t="s">
        <v>1</v>
      </c>
    </row>
    <row r="2" spans="1:2">
      <c s="2" r="B2" t="s">
        <v>2</v>
      </c>
    </row>
    <row r="3" spans="1:2">
      <c s="4" r="A3" t="s">
        <v>203</v>
      </c>
    </row>
    <row r="4" spans="1:2">
      <c s="4" r="A4" t="s">
        <v>204</v>
      </c>
      <c s="4" r="B4" t="s">
        <v>205</v>
      </c>
    </row>
    <row r="5" spans="1:2">
      <c s="4" r="A5" t="s">
        <v>206</v>
      </c>
      <c s="4" r="B5" t="s">
        <v>207</v>
      </c>
    </row>
    <row r="6" spans="1:2">
      <c s="4" r="A6" t="s">
        <v>208</v>
      </c>
      <c s="4" r="B6" t="s">
        <v>209</v>
      </c>
    </row>
    <row r="7" spans="1:2">
      <c s="4" r="A7" t="s">
        <v>210</v>
      </c>
    </row>
    <row r="8" spans="1:2">
      <c s="4" r="A8" t="s">
        <v>204</v>
      </c>
      <c s="4" r="B8" t="s">
        <v>211</v>
      </c>
    </row>
    <row r="9" spans="1:2">
      <c s="4" r="A9" t="s">
        <v>206</v>
      </c>
      <c s="4" r="B9" t="s">
        <v>212</v>
      </c>
    </row>
    <row r="10" spans="1:2">
      <c s="4" r="A10" t="s">
        <v>208</v>
      </c>
      <c s="4" r="B10"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49140</v>
      </c>
      <c s="7" r="C3" t="n">
        <v>1182099</v>
      </c>
    </row>
    <row r="4" spans="1:3">
      <c s="4" r="A4" t="s">
        <v>28</v>
      </c>
      <c s="5" r="B4" t="n">
        <v>143200</v>
      </c>
      <c s="5" r="C4" t="n">
        <v>66023</v>
      </c>
    </row>
    <row r="5" spans="1:3">
      <c s="4" r="A5" t="s">
        <v>29</v>
      </c>
      <c s="5" r="B5" t="n">
        <v>87389</v>
      </c>
      <c s="5" r="C5" t="n">
        <v>64091</v>
      </c>
    </row>
    <row r="6" spans="1:3">
      <c s="4" r="A6" t="s">
        <v>30</v>
      </c>
      <c s="5" r="B6" t="n">
        <v>779729</v>
      </c>
      <c s="5" r="C6" t="n">
        <v>1312213</v>
      </c>
    </row>
    <row r="7" spans="1:3">
      <c s="4" r="A7" t="s">
        <v>31</v>
      </c>
      <c s="5" r="B7" t="n">
        <v>96113</v>
      </c>
      <c s="5" r="C7" t="n">
        <v>80525</v>
      </c>
    </row>
    <row r="8" spans="1:3">
      <c s="4" r="A8" t="s">
        <v>32</v>
      </c>
      <c s="5" r="B8" t="n">
        <v>7092</v>
      </c>
      <c s="5" r="C8" t="n">
        <v>28369</v>
      </c>
    </row>
    <row r="9" spans="1:3">
      <c s="4" r="A9" t="s">
        <v>33</v>
      </c>
      <c s="5" r="B9" t="n">
        <v>25787</v>
      </c>
      <c s="5" r="C9" t="n">
        <v>25787</v>
      </c>
    </row>
    <row r="10" spans="1:3">
      <c s="4" r="A10" t="s">
        <v>34</v>
      </c>
      <c s="5" r="B10" t="n">
        <v>36875</v>
      </c>
      <c s="5" r="C10" t="n">
        <v>40625</v>
      </c>
    </row>
    <row r="11" spans="1:3">
      <c s="4" r="A11" t="s">
        <v>35</v>
      </c>
      <c s="5" r="B11" t="n">
        <v>4188848</v>
      </c>
      <c s="5" r="C11" t="n">
        <v>2986050</v>
      </c>
    </row>
    <row r="12" spans="1:3">
      <c s="4" r="A12" t="s">
        <v>36</v>
      </c>
      <c s="5" r="B12" t="n">
        <v>5134444</v>
      </c>
      <c s="5" r="C12" t="n">
        <v>4473569</v>
      </c>
    </row>
    <row r="13" spans="1:3">
      <c s="3" r="A13" t="s">
        <v>37</v>
      </c>
    </row>
    <row r="14" spans="1:3">
      <c s="4" r="A14" t="s">
        <v>38</v>
      </c>
      <c s="5" r="B14" t="n">
        <v>69067</v>
      </c>
      <c s="5" r="C14" t="n">
        <v>91792</v>
      </c>
    </row>
    <row r="15" spans="1:3">
      <c s="4" r="A15" t="s">
        <v>39</v>
      </c>
      <c s="7" r="B15" t="n">
        <v>244201</v>
      </c>
      <c s="5" r="C15" t="n">
        <v>229539</v>
      </c>
    </row>
    <row r="16" spans="1:3">
      <c s="4" r="A16" t="s">
        <v>40</v>
      </c>
      <c s="4" r="B16" t="s">
        <v>41</v>
      </c>
      <c s="5" r="C16" t="n">
        <v>117318</v>
      </c>
    </row>
    <row r="17" spans="1:3">
      <c s="4" r="A17" t="s">
        <v>42</v>
      </c>
      <c s="7" r="B17" t="n">
        <v>495733</v>
      </c>
      <c s="5" r="C17" t="n">
        <v>218970</v>
      </c>
    </row>
    <row r="18" spans="1:3">
      <c s="4" r="A18" t="s">
        <v>43</v>
      </c>
      <c s="5" r="B18" t="n">
        <v>109022</v>
      </c>
      <c s="5" r="C18" t="n">
        <v>129589</v>
      </c>
    </row>
    <row r="19" spans="1:3">
      <c s="4" r="A19" t="s">
        <v>44</v>
      </c>
      <c s="5" r="B19" t="n">
        <v>918023</v>
      </c>
      <c s="5" r="C19" t="n">
        <v>787208</v>
      </c>
    </row>
    <row r="20" spans="1:3">
      <c s="4" r="A20" t="s">
        <v>45</v>
      </c>
      <c s="5" r="B20" t="n">
        <v>315898</v>
      </c>
      <c s="5" r="C20" t="n">
        <v>303070</v>
      </c>
    </row>
    <row r="21" spans="1:3">
      <c s="4" r="A21" t="s">
        <v>46</v>
      </c>
      <c s="5" r="B21" t="n">
        <v>1071647</v>
      </c>
      <c s="5" r="C21" t="n">
        <v>722439</v>
      </c>
    </row>
    <row r="22" spans="1:3">
      <c s="4" r="A22" t="s">
        <v>47</v>
      </c>
      <c s="5" r="B22" t="n">
        <v>792574</v>
      </c>
      <c s="5" r="C22" t="n">
        <v>520184</v>
      </c>
    </row>
    <row r="23" spans="1:3">
      <c s="4" r="A23" t="s">
        <v>48</v>
      </c>
      <c s="7" r="B23" t="n">
        <v>3098142</v>
      </c>
      <c s="7" r="C23" t="n">
        <v>2332901</v>
      </c>
    </row>
    <row r="24" spans="1:3">
      <c s="4" r="A24" t="s">
        <v>49</v>
      </c>
      <c s="4" r="B24" t="s">
        <v>41</v>
      </c>
      <c s="4" r="C24" t="s">
        <v>41</v>
      </c>
    </row>
    <row r="25" spans="1:3">
      <c s="3" r="A25" t="s">
        <v>50</v>
      </c>
    </row>
    <row r="26" spans="1:3">
      <c s="4" r="A26" t="s">
        <v>51</v>
      </c>
      <c s="7" r="B26" t="n">
        <v>248994</v>
      </c>
      <c s="7" r="C26" t="n">
        <v>248994</v>
      </c>
    </row>
    <row r="27" spans="1:3">
      <c s="4" r="A27" t="s">
        <v>52</v>
      </c>
      <c s="5" r="B27" t="n">
        <v>9239966</v>
      </c>
      <c s="5" r="C27" t="n">
        <v>7916942</v>
      </c>
    </row>
    <row r="28" spans="1:3">
      <c s="4" r="A28" t="s">
        <v>53</v>
      </c>
      <c s="5" r="B28" t="n">
        <v>2975172</v>
      </c>
      <c s="5" r="C28" t="n">
        <v>2602171</v>
      </c>
    </row>
    <row r="29" spans="1:3">
      <c s="4" r="A29" t="s">
        <v>54</v>
      </c>
      <c s="5" r="B29" t="n">
        <v>-11219668</v>
      </c>
      <c s="5" r="C29" t="n">
        <v>-8692743</v>
      </c>
    </row>
    <row r="30" spans="1:3">
      <c s="4" r="A30" t="s">
        <v>55</v>
      </c>
      <c s="5" r="B30" t="n">
        <v>1244464</v>
      </c>
      <c s="5" r="C30" t="n">
        <v>2075364</v>
      </c>
    </row>
    <row r="31" spans="1:3">
      <c s="4" r="A31" t="s">
        <v>56</v>
      </c>
      <c s="5" r="B31" t="n">
        <v>791838</v>
      </c>
      <c s="5" r="C31" t="n">
        <v>65304</v>
      </c>
    </row>
    <row r="32" spans="1:3">
      <c s="4" r="A32" t="s">
        <v>57</v>
      </c>
      <c s="5" r="B32" t="n">
        <v>2036302</v>
      </c>
      <c s="5" r="C32" t="n">
        <v>2140668</v>
      </c>
    </row>
    <row r="33" spans="1:3">
      <c s="4" r="A33" t="s">
        <v>58</v>
      </c>
      <c s="7" r="B33" t="n">
        <v>5134444</v>
      </c>
      <c s="7" r="C33" t="n">
        <v>4473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1"/>
    <col customWidth="1" max="6" min="6" width="25"/>
    <col customWidth="1" max="7" min="7" width="21"/>
    <col customWidth="1" max="8" min="8" width="14"/>
    <col customWidth="1" max="9" min="9" width="21"/>
  </cols>
  <sheetData>
    <row r="1" spans="1:9">
      <c s="1" r="A1" t="s">
        <v>214</v>
      </c>
      <c s="2" r="B1" t="s">
        <v>215</v>
      </c>
      <c s="2" r="D1" t="s">
        <v>72</v>
      </c>
      <c s="2" r="F1" t="s">
        <v>1</v>
      </c>
    </row>
    <row r="2" spans="1:9">
      <c s="2" r="B2" t="s">
        <v>216</v>
      </c>
      <c s="2" r="C2" t="s">
        <v>217</v>
      </c>
      <c s="2" r="D2" t="s">
        <v>218</v>
      </c>
      <c s="2" r="E2" t="s">
        <v>219</v>
      </c>
      <c s="2" r="F2" t="s">
        <v>218</v>
      </c>
      <c s="2" r="G2" t="s">
        <v>219</v>
      </c>
      <c s="2" r="H2" t="s">
        <v>220</v>
      </c>
      <c s="2" r="I2" t="s">
        <v>221</v>
      </c>
    </row>
    <row r="3" spans="1:9">
      <c s="3" r="A3" t="s">
        <v>222</v>
      </c>
    </row>
    <row r="4" spans="1:9">
      <c s="4" r="A4" t="s">
        <v>223</v>
      </c>
      <c s="5" r="D4" t="n">
        <v>3</v>
      </c>
      <c s="5" r="F4" t="n">
        <v>3</v>
      </c>
    </row>
    <row r="5" spans="1:9">
      <c s="4" r="A5" t="s">
        <v>224</v>
      </c>
      <c s="5" r="B5" t="n">
        <v>5</v>
      </c>
      <c s="5" r="C5" t="n">
        <v>2</v>
      </c>
      <c s="5" r="F5" t="n">
        <v>2</v>
      </c>
    </row>
    <row r="6" spans="1:9">
      <c s="4" r="A6" t="s">
        <v>225</v>
      </c>
      <c s="4" r="D6" t="s">
        <v>226</v>
      </c>
      <c s="4" r="F6" t="s">
        <v>226</v>
      </c>
    </row>
    <row r="7" spans="1:9">
      <c s="4" r="A7" t="s">
        <v>227</v>
      </c>
      <c s="7" r="D7" t="n">
        <v>-958038</v>
      </c>
      <c s="7" r="E7" t="n">
        <v>-812572</v>
      </c>
      <c s="7" r="F7" t="n">
        <v>-2857729</v>
      </c>
      <c s="7" r="G7" t="n">
        <v>-2860906</v>
      </c>
    </row>
    <row r="8" spans="1:9">
      <c s="4" r="A8" t="s">
        <v>228</v>
      </c>
      <c s="7" r="D8" t="n">
        <v>-11219668</v>
      </c>
      <c s="7" r="F8" t="n">
        <v>-11219668</v>
      </c>
      <c s="7" r="I8" t="n">
        <v>-8692743</v>
      </c>
    </row>
    <row r="9" spans="1:9">
      <c s="4" r="A9" t="s">
        <v>229</v>
      </c>
    </row>
    <row r="10" spans="1:9">
      <c s="3" r="A10" t="s">
        <v>222</v>
      </c>
    </row>
    <row r="11" spans="1:9">
      <c s="4" r="A11" t="s">
        <v>223</v>
      </c>
      <c s="5" r="D11" t="n">
        <v>1</v>
      </c>
      <c s="5" r="F11" t="n">
        <v>1</v>
      </c>
    </row>
    <row r="12" spans="1:9">
      <c s="4" r="A12" t="s">
        <v>230</v>
      </c>
    </row>
    <row r="13" spans="1:9">
      <c s="3" r="A13" t="s">
        <v>222</v>
      </c>
    </row>
    <row r="14" spans="1:9">
      <c s="4" r="A14" t="s">
        <v>223</v>
      </c>
      <c s="5" r="D14" t="n">
        <v>2</v>
      </c>
      <c s="5" r="F14" t="n">
        <v>2</v>
      </c>
    </row>
    <row r="15" spans="1:9">
      <c s="4" r="A15" t="s">
        <v>231</v>
      </c>
    </row>
    <row r="16" spans="1:9">
      <c s="3" r="A16" t="s">
        <v>222</v>
      </c>
    </row>
    <row r="17" spans="1:9">
      <c s="4" r="A17" t="s">
        <v>232</v>
      </c>
      <c s="4" r="H17" t="s">
        <v>233</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s="1" r="A1" t="s">
        <v>234</v>
      </c>
      <c s="2" r="B1" t="s">
        <v>72</v>
      </c>
      <c s="2" r="D1" t="s">
        <v>1</v>
      </c>
      <c s="2" r="F1" t="s">
        <v>235</v>
      </c>
    </row>
    <row r="2" spans="1:7">
      <c s="2" r="B2" t="s">
        <v>2</v>
      </c>
      <c s="2" r="C2" t="s">
        <v>73</v>
      </c>
      <c s="2" r="D2" t="s">
        <v>2</v>
      </c>
      <c s="2" r="E2" t="s">
        <v>73</v>
      </c>
      <c s="2" r="F2" t="s">
        <v>2</v>
      </c>
      <c s="2" r="G2" t="s">
        <v>25</v>
      </c>
    </row>
    <row r="3" spans="1:7">
      <c s="3" r="A3" t="s">
        <v>236</v>
      </c>
    </row>
    <row r="4" spans="1:7">
      <c s="4" r="A4" t="s">
        <v>237</v>
      </c>
      <c s="5" r="D4" t="n">
        <v>28480595</v>
      </c>
      <c s="5" r="E4" t="n">
        <v>7427382</v>
      </c>
    </row>
    <row r="5" spans="1:7">
      <c s="4" r="A5" t="s">
        <v>101</v>
      </c>
      <c s="7" r="D5" t="n">
        <v>1084023</v>
      </c>
      <c s="4" r="E5" t="s">
        <v>41</v>
      </c>
      <c s="7" r="F5" t="n">
        <v>897465</v>
      </c>
    </row>
    <row r="6" spans="1:7">
      <c s="4" r="A6" t="s">
        <v>238</v>
      </c>
      <c s="5" r="D6" t="n">
        <v>100000</v>
      </c>
      <c s="4" r="E6" t="s">
        <v>41</v>
      </c>
    </row>
    <row r="7" spans="1:7">
      <c s="4" r="A7" t="s">
        <v>31</v>
      </c>
      <c s="7" r="B7" t="n">
        <v>96113</v>
      </c>
      <c s="5" r="D7" t="n">
        <v>96113</v>
      </c>
      <c s="7" r="F7" t="n">
        <v>96113</v>
      </c>
      <c s="7" r="G7" t="n">
        <v>80525</v>
      </c>
    </row>
    <row r="8" spans="1:7">
      <c s="4" r="A8" t="s">
        <v>239</v>
      </c>
      <c s="5" r="B8" t="n">
        <v>98000</v>
      </c>
      <c s="7" r="C8" t="n">
        <v>110600</v>
      </c>
      <c s="5" r="D8" t="n">
        <v>244300</v>
      </c>
      <c s="7" r="E8" t="n">
        <v>395400</v>
      </c>
    </row>
    <row r="9" spans="1:7">
      <c s="4" r="A9" t="s">
        <v>240</v>
      </c>
    </row>
    <row r="10" spans="1:7">
      <c s="3" r="A10" t="s">
        <v>236</v>
      </c>
    </row>
    <row r="11" spans="1:7">
      <c s="4" r="A11" t="s">
        <v>101</v>
      </c>
      <c s="5" r="B11" t="n">
        <v>500000</v>
      </c>
      <c s="5" r="D11" t="n">
        <v>500000</v>
      </c>
    </row>
    <row r="12" spans="1:7">
      <c s="4" r="A12" t="s">
        <v>241</v>
      </c>
    </row>
    <row r="13" spans="1:7">
      <c s="3" r="A13" t="s">
        <v>236</v>
      </c>
    </row>
    <row r="14" spans="1:7">
      <c s="4" r="A14" t="s">
        <v>101</v>
      </c>
      <c s="5" r="B14" t="n">
        <v>8456</v>
      </c>
      <c s="5" r="D14" t="n">
        <v>109022</v>
      </c>
    </row>
    <row r="15" spans="1:7">
      <c s="4" r="A15" t="s">
        <v>231</v>
      </c>
    </row>
    <row r="16" spans="1:7">
      <c s="3" r="A16" t="s">
        <v>236</v>
      </c>
    </row>
    <row r="17" spans="1:7">
      <c s="4" r="A17" t="s">
        <v>101</v>
      </c>
      <c s="5" r="B17" t="n">
        <v>350000</v>
      </c>
      <c s="5" r="D17" t="n">
        <v>375000</v>
      </c>
    </row>
    <row r="18" spans="1:7">
      <c s="4" r="A18" t="s">
        <v>238</v>
      </c>
      <c s="7" r="B18" t="n">
        <v>100000</v>
      </c>
      <c s="7" r="D18" t="n">
        <v>1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s="1" r="A1" t="s">
        <v>242</v>
      </c>
      <c s="2" r="B1" t="s">
        <v>243</v>
      </c>
    </row>
    <row r="2" spans="1:2">
      <c s="3" r="A2" t="s">
        <v>244</v>
      </c>
    </row>
    <row r="3" spans="1:2">
      <c s="4" r="A3" t="s">
        <v>245</v>
      </c>
      <c s="7" r="B3" t="n">
        <v>1250</v>
      </c>
    </row>
    <row r="4" spans="1:2">
      <c s="5" r="A4" t="n">
        <v>2016</v>
      </c>
      <c s="5" r="B4" t="n">
        <v>5000</v>
      </c>
    </row>
    <row r="5" spans="1:2">
      <c s="5" r="A5" t="n">
        <v>2017</v>
      </c>
      <c s="5" r="B5" t="n">
        <v>5000</v>
      </c>
    </row>
    <row r="6" spans="1:2">
      <c s="5" r="A6" t="n">
        <v>2018</v>
      </c>
      <c s="5" r="B6" t="n">
        <v>5000</v>
      </c>
    </row>
    <row r="7" spans="1:2">
      <c s="5" r="A7" t="n">
        <v>2019</v>
      </c>
      <c s="5" r="B7" t="n">
        <v>5000</v>
      </c>
    </row>
    <row r="8" spans="1:2">
      <c s="4" r="A8" t="s">
        <v>246</v>
      </c>
      <c s="5" r="B8" t="n">
        <v>15625</v>
      </c>
    </row>
    <row r="9" spans="1:2">
      <c s="4" r="A9" t="s">
        <v>125</v>
      </c>
      <c s="7" r="B9" t="n">
        <v>368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247</v>
      </c>
      <c s="2" r="B1" t="s">
        <v>72</v>
      </c>
      <c s="2" r="D1" t="s">
        <v>1</v>
      </c>
    </row>
    <row r="2" spans="1:5">
      <c s="2" r="B2" t="s">
        <v>2</v>
      </c>
      <c s="2" r="C2" t="s">
        <v>73</v>
      </c>
      <c s="2" r="D2" t="s">
        <v>2</v>
      </c>
      <c s="2" r="E2" t="s">
        <v>73</v>
      </c>
    </row>
    <row r="3" spans="1:5">
      <c s="3" r="A3" t="s">
        <v>248</v>
      </c>
    </row>
    <row r="4" spans="1:5">
      <c s="4" r="A4" t="s">
        <v>249</v>
      </c>
      <c s="7" r="B4" t="n">
        <v>13125</v>
      </c>
      <c s="7" r="D4" t="n">
        <v>13125</v>
      </c>
    </row>
    <row r="5" spans="1:5">
      <c s="4" r="A5" t="s">
        <v>250</v>
      </c>
      <c s="7" r="B5" t="n">
        <v>1250</v>
      </c>
      <c s="7" r="C5" t="n">
        <v>3750</v>
      </c>
      <c s="7" r="D5" t="n">
        <v>1250</v>
      </c>
      <c s="7" r="E5" t="n">
        <v>375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s="1" r="A1" t="s">
        <v>251</v>
      </c>
      <c s="2" r="B1" t="s">
        <v>72</v>
      </c>
      <c s="2" r="D1" t="s">
        <v>1</v>
      </c>
    </row>
    <row r="2" spans="1:6">
      <c s="2" r="B2" t="s">
        <v>2</v>
      </c>
      <c s="2" r="C2" t="s">
        <v>73</v>
      </c>
      <c s="2" r="D2" t="s">
        <v>2</v>
      </c>
      <c s="2" r="E2" t="s">
        <v>73</v>
      </c>
      <c s="2" r="F2" t="s">
        <v>25</v>
      </c>
    </row>
    <row r="3" spans="1:6">
      <c s="3" r="A3" t="s">
        <v>252</v>
      </c>
    </row>
    <row r="4" spans="1:6">
      <c s="4" r="A4" t="s">
        <v>253</v>
      </c>
      <c s="7" r="B4" t="n">
        <v>5271183</v>
      </c>
      <c s="7" r="D4" t="n">
        <v>5271183</v>
      </c>
      <c s="7" r="F4" t="n">
        <v>3664433</v>
      </c>
    </row>
    <row r="5" spans="1:6">
      <c s="4" r="A5" t="s">
        <v>254</v>
      </c>
      <c s="5" r="B5" t="n">
        <v>-1082335</v>
      </c>
      <c s="5" r="D5" t="n">
        <v>-1082335</v>
      </c>
      <c s="5" r="F5" t="n">
        <v>-678383</v>
      </c>
    </row>
    <row r="6" spans="1:6">
      <c s="4" r="A6" t="s">
        <v>35</v>
      </c>
      <c s="5" r="B6" t="n">
        <v>4188848</v>
      </c>
      <c s="5" r="D6" t="n">
        <v>4188848</v>
      </c>
      <c s="5" r="F6" t="n">
        <v>2986050</v>
      </c>
    </row>
    <row r="7" spans="1:6">
      <c s="4" r="A7" t="s">
        <v>255</v>
      </c>
      <c s="5" r="B7" t="n">
        <v>151700</v>
      </c>
      <c s="7" r="C7" t="n">
        <v>109800</v>
      </c>
      <c s="5" r="D7" t="n">
        <v>401400</v>
      </c>
      <c s="7" r="E7" t="n">
        <v>318800</v>
      </c>
    </row>
    <row r="8" spans="1:6">
      <c s="4" r="A8" t="s">
        <v>256</v>
      </c>
    </row>
    <row r="9" spans="1:6">
      <c s="3" r="A9" t="s">
        <v>252</v>
      </c>
    </row>
    <row r="10" spans="1:6">
      <c s="4" r="A10" t="s">
        <v>253</v>
      </c>
      <c s="5" r="B10" t="n">
        <v>3094661</v>
      </c>
      <c s="7" r="D10" t="n">
        <v>3094661</v>
      </c>
      <c s="5" r="F10" t="n">
        <v>2227438</v>
      </c>
    </row>
    <row r="11" spans="1:6">
      <c s="4" r="A11" t="s">
        <v>257</v>
      </c>
      <c s="4" r="D11" t="s">
        <v>258</v>
      </c>
    </row>
    <row r="12" spans="1:6">
      <c s="4" r="A12" t="s">
        <v>259</v>
      </c>
    </row>
    <row r="13" spans="1:6">
      <c s="3" r="A13" t="s">
        <v>252</v>
      </c>
    </row>
    <row r="14" spans="1:6">
      <c s="4" r="A14" t="s">
        <v>253</v>
      </c>
      <c s="5" r="B14" t="n">
        <v>45750</v>
      </c>
      <c s="7" r="D14" t="n">
        <v>45750</v>
      </c>
      <c s="5" r="F14" t="n">
        <v>21500</v>
      </c>
    </row>
    <row r="15" spans="1:6">
      <c s="4" r="A15" t="s">
        <v>257</v>
      </c>
      <c s="4" r="D15" t="s">
        <v>260</v>
      </c>
    </row>
    <row r="16" spans="1:6">
      <c s="4" r="A16" t="s">
        <v>261</v>
      </c>
    </row>
    <row r="17" spans="1:6">
      <c s="3" r="A17" t="s">
        <v>252</v>
      </c>
    </row>
    <row r="18" spans="1:6">
      <c s="4" r="A18" t="s">
        <v>253</v>
      </c>
      <c s="5" r="B18" t="n">
        <v>170822</v>
      </c>
      <c s="7" r="D18" t="n">
        <v>170822</v>
      </c>
      <c s="5" r="F18" t="n">
        <v>116275</v>
      </c>
    </row>
    <row r="19" spans="1:6">
      <c s="4" r="A19" t="s">
        <v>257</v>
      </c>
      <c s="4" r="D19" t="s">
        <v>262</v>
      </c>
    </row>
    <row r="20" spans="1:6">
      <c s="4" r="A20" t="s">
        <v>263</v>
      </c>
    </row>
    <row r="21" spans="1:6">
      <c s="3" r="A21" t="s">
        <v>252</v>
      </c>
    </row>
    <row r="22" spans="1:6">
      <c s="4" r="A22" t="s">
        <v>253</v>
      </c>
      <c s="7" r="B22" t="n">
        <v>1959950</v>
      </c>
      <c s="7" r="D22" t="n">
        <v>1959950</v>
      </c>
      <c s="7" r="F22" t="n">
        <v>1299220</v>
      </c>
    </row>
    <row r="23" spans="1:6">
      <c s="4" r="A23" t="s">
        <v>264</v>
      </c>
    </row>
    <row r="24" spans="1:6">
      <c s="3" r="A24" t="s">
        <v>252</v>
      </c>
    </row>
    <row r="25" spans="1:6">
      <c s="4" r="A25" t="s">
        <v>257</v>
      </c>
      <c s="4" r="D25" t="s">
        <v>260</v>
      </c>
    </row>
    <row r="26" spans="1:6">
      <c s="4" r="A26" t="s">
        <v>265</v>
      </c>
    </row>
    <row r="27" spans="1:6">
      <c s="3" r="A27" t="s">
        <v>252</v>
      </c>
    </row>
    <row r="28" spans="1:6">
      <c s="4" r="A28" t="s">
        <v>257</v>
      </c>
      <c s="4" r="D28" t="s">
        <v>2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s="1" r="A1" t="s">
        <v>267</v>
      </c>
      <c s="2" r="B1" t="s">
        <v>215</v>
      </c>
      <c s="2" r="C1" t="s">
        <v>72</v>
      </c>
      <c s="2" r="D1" t="s">
        <v>1</v>
      </c>
      <c s="2" r="E1" t="s">
        <v>268</v>
      </c>
    </row>
    <row r="2" spans="1:7">
      <c s="2" r="B2" t="s">
        <v>269</v>
      </c>
      <c s="2" r="C2" t="s">
        <v>2</v>
      </c>
      <c s="2" r="D2" t="s">
        <v>2</v>
      </c>
      <c s="2" r="E2" t="s">
        <v>270</v>
      </c>
      <c s="2" r="F2" t="s">
        <v>25</v>
      </c>
      <c s="2" r="G2" t="s">
        <v>271</v>
      </c>
    </row>
    <row r="3" spans="1:7">
      <c s="3" r="A3" t="s">
        <v>272</v>
      </c>
    </row>
    <row r="4" spans="1:7">
      <c s="4" r="A4" t="s">
        <v>273</v>
      </c>
      <c s="7" r="C4" t="n">
        <v>284900</v>
      </c>
      <c s="7" r="D4" t="n">
        <v>284900</v>
      </c>
      <c s="7" r="E4" t="n">
        <v>44000</v>
      </c>
    </row>
    <row r="5" spans="1:7">
      <c s="4" r="A5" t="s">
        <v>274</v>
      </c>
      <c s="7" r="G5" t="n">
        <v>300000</v>
      </c>
    </row>
    <row r="6" spans="1:7">
      <c s="4" r="A6" t="s">
        <v>275</v>
      </c>
      <c s="4" r="E6" t="s">
        <v>276</v>
      </c>
      <c s="4" r="F6" t="s">
        <v>277</v>
      </c>
      <c s="4" r="G6" t="s">
        <v>278</v>
      </c>
    </row>
    <row r="7" spans="1:7">
      <c s="4" r="A7" t="s">
        <v>279</v>
      </c>
      <c s="4" r="B7" t="s">
        <v>262</v>
      </c>
    </row>
    <row r="8" spans="1:7">
      <c s="4" r="A8" t="s">
        <v>280</v>
      </c>
      <c s="7" r="C8" t="n">
        <v>109022</v>
      </c>
      <c s="7" r="D8" t="n">
        <v>109022</v>
      </c>
      <c s="7" r="F8" t="n">
        <v>129589</v>
      </c>
    </row>
    <row r="9" spans="1:7">
      <c s="4" r="A9" t="s">
        <v>281</v>
      </c>
      <c s="9" r="C9" t="n">
        <v>1.05</v>
      </c>
      <c s="9" r="D9" t="n">
        <v>1.05</v>
      </c>
    </row>
    <row r="10" spans="1:7">
      <c s="4" r="A10" t="s">
        <v>282</v>
      </c>
      <c s="9" r="E10" t="n">
        <v>0.5</v>
      </c>
    </row>
    <row r="11" spans="1:7">
      <c s="4" r="A11" t="s">
        <v>283</v>
      </c>
      <c s="4" r="E11" t="s">
        <v>260</v>
      </c>
    </row>
    <row r="12" spans="1:7">
      <c s="4" r="A12" t="s">
        <v>131</v>
      </c>
      <c s="7" r="D12" t="n">
        <v>109130</v>
      </c>
    </row>
    <row r="13" spans="1:7">
      <c s="4" r="A13" t="s">
        <v>284</v>
      </c>
    </row>
    <row r="14" spans="1:7">
      <c s="3" r="A14" t="s">
        <v>272</v>
      </c>
    </row>
    <row r="15" spans="1:7">
      <c s="4" r="A15" t="s">
        <v>274</v>
      </c>
      <c s="7" r="C15" t="n">
        <v>740500</v>
      </c>
      <c s="7" r="D15" t="n">
        <v>740500</v>
      </c>
      <c s="5" r="F15" t="n">
        <v>665900</v>
      </c>
    </row>
    <row r="16" spans="1:7">
      <c s="4" r="A16" t="s">
        <v>275</v>
      </c>
      <c s="4" r="C16" t="s">
        <v>276</v>
      </c>
      <c s="4" r="D16" t="s">
        <v>276</v>
      </c>
    </row>
    <row r="17" spans="1:7">
      <c s="4" r="A17" t="s">
        <v>279</v>
      </c>
      <c s="4" r="D17" t="s">
        <v>266</v>
      </c>
    </row>
    <row r="18" spans="1:7">
      <c s="4" r="A18" t="s">
        <v>285</v>
      </c>
      <c s="4" r="D18" t="s">
        <v>226</v>
      </c>
    </row>
    <row r="19" spans="1:7">
      <c s="4" r="A19" t="s">
        <v>280</v>
      </c>
      <c s="7" r="C19" t="n">
        <v>109022</v>
      </c>
      <c s="7" r="D19" t="n">
        <v>109022</v>
      </c>
    </row>
    <row r="20" spans="1:7">
      <c s="4" r="A20" t="s">
        <v>286</v>
      </c>
      <c s="4" r="D20" t="s">
        <v>287</v>
      </c>
    </row>
    <row r="21" spans="1:7">
      <c s="4" r="A21" t="s">
        <v>288</v>
      </c>
      <c s="7" r="C21" t="n">
        <v>13500</v>
      </c>
      <c s="7" r="D21" t="n">
        <v>41300</v>
      </c>
    </row>
    <row r="22" spans="1:7">
      <c s="4" r="A22" t="s">
        <v>289</v>
      </c>
    </row>
    <row r="23" spans="1:7">
      <c s="3" r="A23" t="s">
        <v>272</v>
      </c>
    </row>
    <row r="24" spans="1:7">
      <c s="4" r="A24" t="s">
        <v>281</v>
      </c>
      <c s="9" r="C24" t="n">
        <v>0.5</v>
      </c>
      <c s="9" r="D24" t="n">
        <v>0.5</v>
      </c>
    </row>
    <row r="25" spans="1:7">
      <c s="4" r="A25" t="s">
        <v>290</v>
      </c>
    </row>
    <row r="26" spans="1:7">
      <c s="3" r="A26" t="s">
        <v>272</v>
      </c>
    </row>
    <row r="27" spans="1:7">
      <c s="4" r="A27" t="s">
        <v>273</v>
      </c>
      <c s="7" r="B27" t="n">
        <v>207000</v>
      </c>
    </row>
    <row r="28" spans="1:7">
      <c s="4" r="A28" t="s">
        <v>275</v>
      </c>
      <c s="4" r="B28" t="s">
        <v>291</v>
      </c>
    </row>
    <row r="29" spans="1:7">
      <c s="4" r="A29" t="s">
        <v>280</v>
      </c>
      <c s="7" r="C29" t="n">
        <v>399400</v>
      </c>
      <c s="7" r="D29" t="n">
        <v>399400</v>
      </c>
      <c s="5" r="F29" t="n">
        <v>182200</v>
      </c>
    </row>
    <row r="30" spans="1:7">
      <c s="4" r="A30" t="s">
        <v>286</v>
      </c>
      <c s="4" r="B30" t="s">
        <v>287</v>
      </c>
    </row>
    <row r="31" spans="1:7">
      <c s="4" r="A31" t="s">
        <v>281</v>
      </c>
      <c s="9" r="C31" t="n">
        <v>0.25</v>
      </c>
      <c s="9" r="D31" t="n">
        <v>0.25</v>
      </c>
    </row>
    <row r="32" spans="1:7">
      <c s="4" r="A32" t="s">
        <v>292</v>
      </c>
      <c s="5" r="B32" t="n">
        <v>4</v>
      </c>
    </row>
    <row r="33" spans="1:7">
      <c s="4" r="A33" t="s">
        <v>282</v>
      </c>
      <c s="9" r="B33" t="n">
        <v>0.4</v>
      </c>
    </row>
    <row r="34" spans="1:7">
      <c s="4" r="A34" t="s">
        <v>283</v>
      </c>
      <c s="4" r="B34" t="s">
        <v>293</v>
      </c>
    </row>
    <row r="35" spans="1:7">
      <c s="4" r="A35" t="s">
        <v>294</v>
      </c>
      <c s="7" r="C35" t="n">
        <v>280000</v>
      </c>
      <c s="7" r="D35" t="n">
        <v>280000</v>
      </c>
      <c s="7" r="F35" t="n">
        <v>460000</v>
      </c>
    </row>
    <row r="36" spans="1:7">
      <c s="4" r="A36" t="s">
        <v>131</v>
      </c>
      <c s="7" r="B36" t="n">
        <v>1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s>
  <sheetData>
    <row r="1" spans="1:12">
      <c s="1" r="A1" t="s">
        <v>295</v>
      </c>
      <c s="2" r="B1" t="s">
        <v>215</v>
      </c>
      <c s="2" r="D1" t="s">
        <v>72</v>
      </c>
      <c s="2" r="G1" t="s">
        <v>1</v>
      </c>
      <c s="2" r="I1" t="s">
        <v>268</v>
      </c>
    </row>
    <row r="2" spans="1:12">
      <c s="2" r="B2" t="s">
        <v>296</v>
      </c>
      <c s="2" r="C2" t="s">
        <v>269</v>
      </c>
      <c s="2" r="D2" t="s">
        <v>2</v>
      </c>
      <c s="2" r="E2" t="s">
        <v>25</v>
      </c>
      <c s="2" r="F2" t="s">
        <v>73</v>
      </c>
      <c s="2" r="G2" t="s">
        <v>2</v>
      </c>
      <c s="2" r="H2" t="s">
        <v>73</v>
      </c>
      <c s="2" r="I2" t="s">
        <v>25</v>
      </c>
      <c s="2" r="J2" t="s">
        <v>270</v>
      </c>
      <c s="2" r="K2" t="s">
        <v>297</v>
      </c>
      <c s="2" r="L2" t="s">
        <v>271</v>
      </c>
    </row>
    <row r="3" spans="1:12">
      <c s="3" r="A3" t="s">
        <v>298</v>
      </c>
    </row>
    <row r="4" spans="1:12">
      <c s="4" r="A4" t="s">
        <v>299</v>
      </c>
      <c s="7" r="B4" t="n">
        <v>5800</v>
      </c>
    </row>
    <row r="5" spans="1:12">
      <c s="4" r="A5" t="s">
        <v>300</v>
      </c>
      <c s="7" r="J5" t="n">
        <v>200000</v>
      </c>
      <c s="7" r="L5" t="n">
        <v>300000</v>
      </c>
    </row>
    <row r="6" spans="1:12">
      <c s="4" r="A6" t="s">
        <v>301</v>
      </c>
      <c s="7" r="B6" t="n">
        <v>25000</v>
      </c>
      <c s="7" r="E6" t="n">
        <v>90000</v>
      </c>
      <c s="7" r="G6" t="n">
        <v>280000</v>
      </c>
      <c s="7" r="H6" t="n">
        <v>300000</v>
      </c>
    </row>
    <row r="7" spans="1:12">
      <c s="4" r="A7" t="s">
        <v>302</v>
      </c>
      <c s="4" r="G7" t="s">
        <v>258</v>
      </c>
    </row>
    <row r="8" spans="1:12">
      <c s="4" r="A8" t="s">
        <v>275</v>
      </c>
      <c s="4" r="E8" t="s">
        <v>277</v>
      </c>
      <c s="4" r="I8" t="s">
        <v>277</v>
      </c>
      <c s="4" r="J8" t="s">
        <v>276</v>
      </c>
      <c s="4" r="L8" t="s">
        <v>278</v>
      </c>
    </row>
    <row r="9" spans="1:12">
      <c s="4" r="A9" t="s">
        <v>303</v>
      </c>
      <c s="7" r="D9" t="n">
        <v>32500</v>
      </c>
      <c s="4" r="F9" t="s">
        <v>41</v>
      </c>
      <c s="7" r="G9" t="n">
        <v>97497</v>
      </c>
      <c s="4" r="H9" t="s">
        <v>41</v>
      </c>
    </row>
    <row r="10" spans="1:12">
      <c s="4" r="A10" t="s">
        <v>304</v>
      </c>
      <c s="5" r="D10" t="n">
        <v>15000000</v>
      </c>
      <c s="5" r="G10" t="n">
        <v>15000000</v>
      </c>
      <c s="5" r="J10" t="n">
        <v>50000</v>
      </c>
    </row>
    <row r="11" spans="1:12">
      <c s="4" r="A11" t="s">
        <v>305</v>
      </c>
      <c s="7" r="D11" t="n">
        <v>731800</v>
      </c>
      <c s="7" r="G11" t="n">
        <v>731800</v>
      </c>
    </row>
    <row r="12" spans="1:12">
      <c s="4" r="A12" t="s">
        <v>306</v>
      </c>
      <c s="5" r="D12" t="n">
        <v>457425</v>
      </c>
      <c s="7" r="E12" t="n">
        <v>731880</v>
      </c>
      <c s="5" r="G12" t="n">
        <v>457425</v>
      </c>
      <c s="7" r="I12" t="n">
        <v>731880</v>
      </c>
    </row>
    <row r="13" spans="1:12">
      <c s="4" r="A13" t="s">
        <v>282</v>
      </c>
      <c s="9" r="J13" t="n">
        <v>0.5</v>
      </c>
    </row>
    <row r="14" spans="1:12">
      <c s="4" r="A14" t="s">
        <v>283</v>
      </c>
      <c s="4" r="J14" t="s">
        <v>260</v>
      </c>
    </row>
    <row r="15" spans="1:12">
      <c s="4" r="A15" t="s">
        <v>307</v>
      </c>
      <c s="4" r="C15" t="s">
        <v>260</v>
      </c>
    </row>
    <row r="16" spans="1:12">
      <c s="4" r="A16" t="s">
        <v>308</v>
      </c>
      <c s="7" r="D16" t="n">
        <v>457425</v>
      </c>
      <c s="5" r="E16" t="n">
        <v>731880</v>
      </c>
      <c s="7" r="G16" t="n">
        <v>457425</v>
      </c>
      <c s="5" r="I16" t="n">
        <v>731880</v>
      </c>
    </row>
    <row r="17" spans="1:12">
      <c s="4" r="A17" t="s">
        <v>309</v>
      </c>
    </row>
    <row r="18" spans="1:12">
      <c s="3" r="A18" t="s">
        <v>298</v>
      </c>
    </row>
    <row r="19" spans="1:12">
      <c s="4" r="A19" t="s">
        <v>310</v>
      </c>
      <c s="4" r="C19" t="s">
        <v>311</v>
      </c>
    </row>
    <row r="20" spans="1:12">
      <c s="4" r="A20" t="s">
        <v>312</v>
      </c>
      <c s="9" r="C20" t="n">
        <v>0.23</v>
      </c>
    </row>
    <row r="21" spans="1:12">
      <c s="4" r="A21" t="s">
        <v>313</v>
      </c>
    </row>
    <row r="22" spans="1:12">
      <c s="3" r="A22" t="s">
        <v>298</v>
      </c>
    </row>
    <row r="23" spans="1:12">
      <c s="4" r="A23" t="s">
        <v>310</v>
      </c>
      <c s="4" r="C23" t="s">
        <v>314</v>
      </c>
    </row>
    <row r="24" spans="1:12">
      <c s="4" r="A24" t="s">
        <v>312</v>
      </c>
      <c s="4" r="C24" t="s">
        <v>315</v>
      </c>
    </row>
    <row r="25" spans="1:12">
      <c s="4" r="A25" t="s">
        <v>316</v>
      </c>
    </row>
    <row r="26" spans="1:12">
      <c s="3" r="A26" t="s">
        <v>298</v>
      </c>
    </row>
    <row r="27" spans="1:12">
      <c s="4" r="A27" t="s">
        <v>304</v>
      </c>
      <c s="5" r="D27" t="n">
        <v>7500000</v>
      </c>
      <c s="5" r="G27" t="n">
        <v>7500000</v>
      </c>
    </row>
    <row r="28" spans="1:12">
      <c s="4" r="A28" t="s">
        <v>317</v>
      </c>
      <c s="4" r="G28" t="s">
        <v>318</v>
      </c>
    </row>
    <row r="29" spans="1:12">
      <c s="4" r="A29" t="s">
        <v>282</v>
      </c>
      <c s="9" r="D29" t="n">
        <v>0.1</v>
      </c>
      <c s="9" r="G29" t="n">
        <v>0.1</v>
      </c>
    </row>
    <row r="30" spans="1:12">
      <c s="4" r="A30" t="s">
        <v>283</v>
      </c>
      <c s="4" r="G30" t="s">
        <v>262</v>
      </c>
    </row>
    <row r="31" spans="1:12">
      <c s="4" r="A31" t="s">
        <v>319</v>
      </c>
    </row>
    <row r="32" spans="1:12">
      <c s="3" r="A32" t="s">
        <v>298</v>
      </c>
    </row>
    <row r="33" spans="1:12">
      <c s="4" r="A33" t="s">
        <v>300</v>
      </c>
      <c s="7" r="E33" t="n">
        <v>1250000</v>
      </c>
      <c s="5" r="I33" t="n">
        <v>1250000</v>
      </c>
    </row>
    <row r="34" spans="1:12">
      <c s="4" r="A34" t="s">
        <v>301</v>
      </c>
      <c s="7" r="I34" t="n">
        <v>1197714</v>
      </c>
    </row>
    <row r="35" spans="1:12">
      <c s="4" r="A35" t="s">
        <v>275</v>
      </c>
      <c s="4" r="K35" t="s">
        <v>320</v>
      </c>
    </row>
    <row r="36" spans="1:12">
      <c s="4" r="A36" t="s">
        <v>321</v>
      </c>
      <c s="4" r="E36" t="s">
        <v>322</v>
      </c>
      <c s="4" r="I36" t="s">
        <v>322</v>
      </c>
    </row>
    <row r="37" spans="1:12">
      <c s="4" r="A37" t="s">
        <v>303</v>
      </c>
      <c s="7" r="D37" t="n">
        <v>32500</v>
      </c>
      <c s="7" r="G37" t="n">
        <v>97500</v>
      </c>
    </row>
    <row r="38" spans="1:12">
      <c s="4" r="A38" t="s">
        <v>304</v>
      </c>
      <c s="5" r="D38" t="n">
        <v>7500000</v>
      </c>
      <c s="5" r="G38" t="n">
        <v>7500000</v>
      </c>
    </row>
    <row r="39" spans="1:12">
      <c s="4" r="A39" t="s">
        <v>317</v>
      </c>
      <c s="4" r="G39" t="s">
        <v>318</v>
      </c>
    </row>
    <row r="40" spans="1:12">
      <c s="4" r="A40" t="s">
        <v>282</v>
      </c>
      <c s="9" r="D40" t="n">
        <v>0.1</v>
      </c>
      <c s="9" r="G40" t="n">
        <v>0.1</v>
      </c>
    </row>
    <row r="41" spans="1:12">
      <c s="4" r="A41" t="s">
        <v>283</v>
      </c>
      <c s="4" r="G41" t="s">
        <v>262</v>
      </c>
    </row>
  </sheetData>
  <mergeCells count="5">
    <mergeCell ref="A1:A2"/>
    <mergeCell ref="B1:C1"/>
    <mergeCell ref="D1:F1"/>
    <mergeCell ref="G1:H1"/>
    <mergeCell ref="I1:J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53"/>
    <col customWidth="1" max="2" min="2" width="15"/>
    <col customWidth="1" max="3" min="3" width="18"/>
    <col customWidth="1" max="4" min="4" width="18"/>
    <col customWidth="1" max="5" min="5" width="21"/>
    <col customWidth="1" max="6" min="6" width="21"/>
    <col customWidth="1" max="7" min="7" width="21"/>
    <col customWidth="1" max="8" min="8" width="25"/>
    <col customWidth="1" max="9" min="9" width="21"/>
    <col customWidth="1" max="10" min="10" width="21"/>
  </cols>
  <sheetData>
    <row r="1" spans="1:10">
      <c s="1" r="A1" t="s">
        <v>323</v>
      </c>
      <c s="2" r="B1" t="s">
        <v>215</v>
      </c>
      <c s="2" r="F1" t="s">
        <v>72</v>
      </c>
      <c s="2" r="H1" t="s">
        <v>1</v>
      </c>
      <c s="2" r="J1" t="s">
        <v>268</v>
      </c>
    </row>
    <row r="2" spans="1:10">
      <c s="2" r="B2" t="s">
        <v>220</v>
      </c>
      <c s="2" r="C2" t="s">
        <v>216</v>
      </c>
      <c s="2" r="D2" t="s">
        <v>217</v>
      </c>
      <c s="2" r="E2" t="s">
        <v>324</v>
      </c>
      <c s="2" r="F2" t="s">
        <v>243</v>
      </c>
      <c s="2" r="G2" t="s">
        <v>219</v>
      </c>
      <c s="2" r="H2" t="s">
        <v>218</v>
      </c>
      <c s="2" r="I2" t="s">
        <v>219</v>
      </c>
      <c s="2" r="J2" t="s">
        <v>221</v>
      </c>
    </row>
    <row r="3" spans="1:10">
      <c s="3" r="A3" t="s">
        <v>252</v>
      </c>
    </row>
    <row r="4" spans="1:10">
      <c s="4" r="A4" t="s">
        <v>325</v>
      </c>
      <c s="5" r="C4" t="n">
        <v>5</v>
      </c>
      <c s="5" r="D4" t="n">
        <v>2</v>
      </c>
      <c s="5" r="H4" t="n">
        <v>2</v>
      </c>
    </row>
    <row r="5" spans="1:10">
      <c s="4" r="A5" t="s">
        <v>326</v>
      </c>
      <c s="4" r="D5" t="s">
        <v>327</v>
      </c>
    </row>
    <row r="6" spans="1:10">
      <c s="4" r="A6" t="s">
        <v>328</v>
      </c>
      <c s="7" r="F6" t="n">
        <v>5000</v>
      </c>
      <c s="7" r="H6" t="n">
        <v>5000</v>
      </c>
    </row>
    <row r="7" spans="1:10">
      <c s="4" r="A7" t="s">
        <v>302</v>
      </c>
      <c s="4" r="H7" t="s">
        <v>258</v>
      </c>
    </row>
    <row r="8" spans="1:10">
      <c s="4" r="A8" t="s">
        <v>329</v>
      </c>
      <c s="4" r="H8" t="s">
        <v>262</v>
      </c>
    </row>
    <row r="9" spans="1:10">
      <c s="4" r="A9" t="s">
        <v>330</v>
      </c>
      <c s="7" r="F9" t="n">
        <v>41900</v>
      </c>
      <c s="7" r="G9" t="n">
        <v>13600</v>
      </c>
      <c s="7" r="H9" t="n">
        <v>99600</v>
      </c>
      <c s="7" r="I9" t="n">
        <v>41900</v>
      </c>
    </row>
    <row r="10" spans="1:10">
      <c s="4" r="A10" t="s">
        <v>225</v>
      </c>
      <c s="4" r="F10" t="s">
        <v>226</v>
      </c>
      <c s="4" r="H10" t="s">
        <v>226</v>
      </c>
    </row>
    <row r="11" spans="1:10">
      <c s="4" r="A11" t="s">
        <v>331</v>
      </c>
    </row>
    <row r="12" spans="1:10">
      <c s="3" r="A12" t="s">
        <v>252</v>
      </c>
    </row>
    <row r="13" spans="1:10">
      <c s="4" r="A13" t="s">
        <v>332</v>
      </c>
      <c s="4" r="B13" t="s">
        <v>262</v>
      </c>
    </row>
    <row r="14" spans="1:10">
      <c s="4" r="A14" t="s">
        <v>333</v>
      </c>
      <c s="7" r="H14" t="n">
        <v>10600</v>
      </c>
    </row>
    <row r="15" spans="1:10">
      <c s="4" r="A15" t="s">
        <v>334</v>
      </c>
      <c s="7" r="F15" t="n">
        <v>31800</v>
      </c>
      <c s="5" r="H15" t="n">
        <v>53100</v>
      </c>
    </row>
    <row r="16" spans="1:10">
      <c s="4" r="A16" t="s">
        <v>335</v>
      </c>
    </row>
    <row r="17" spans="1:10">
      <c s="3" r="A17" t="s">
        <v>252</v>
      </c>
    </row>
    <row r="18" spans="1:10">
      <c s="4" r="A18" t="s">
        <v>336</v>
      </c>
      <c s="4" r="E18" t="s">
        <v>258</v>
      </c>
    </row>
    <row r="19" spans="1:10">
      <c s="4" r="A19" t="s">
        <v>332</v>
      </c>
      <c s="4" r="E19" t="s">
        <v>262</v>
      </c>
    </row>
    <row r="20" spans="1:10">
      <c s="4" r="A20" t="s">
        <v>333</v>
      </c>
      <c s="7" r="E20" t="n">
        <v>16000</v>
      </c>
    </row>
    <row r="21" spans="1:10">
      <c s="4" r="A21" t="s">
        <v>334</v>
      </c>
      <c s="5" r="F21" t="n">
        <v>49500</v>
      </c>
      <c s="5" r="G21" t="n">
        <v>48000</v>
      </c>
      <c s="7" r="H21" t="n">
        <v>148500</v>
      </c>
      <c s="5" r="I21" t="n">
        <v>148000</v>
      </c>
    </row>
    <row r="22" spans="1:10">
      <c s="4" r="A22" t="s">
        <v>337</v>
      </c>
    </row>
    <row r="23" spans="1:10">
      <c s="3" r="A23" t="s">
        <v>252</v>
      </c>
    </row>
    <row r="24" spans="1:10">
      <c s="4" r="A24" t="s">
        <v>336</v>
      </c>
      <c s="4" r="H24" t="s">
        <v>258</v>
      </c>
    </row>
    <row r="25" spans="1:10">
      <c s="4" r="A25" t="s">
        <v>332</v>
      </c>
      <c s="4" r="H25" t="s">
        <v>258</v>
      </c>
    </row>
    <row r="26" spans="1:10">
      <c s="4" r="A26" t="s">
        <v>333</v>
      </c>
      <c s="7" r="H26" t="n">
        <v>33340</v>
      </c>
    </row>
    <row r="27" spans="1:10">
      <c s="4" r="A27" t="s">
        <v>334</v>
      </c>
      <c s="5" r="F27" t="n">
        <v>100300</v>
      </c>
      <c s="5" r="G27" t="n">
        <v>99100</v>
      </c>
      <c s="5" r="H27" t="n">
        <v>200500</v>
      </c>
      <c s="5" r="I27" t="n">
        <v>184000</v>
      </c>
    </row>
    <row r="28" spans="1:10">
      <c s="4" r="A28" t="s">
        <v>338</v>
      </c>
    </row>
    <row r="29" spans="1:10">
      <c s="3" r="A29" t="s">
        <v>252</v>
      </c>
    </row>
    <row r="30" spans="1:10">
      <c s="4" r="A30" t="s">
        <v>336</v>
      </c>
      <c s="4" r="J30" t="s">
        <v>339</v>
      </c>
    </row>
    <row r="31" spans="1:10">
      <c s="4" r="A31" t="s">
        <v>333</v>
      </c>
      <c s="7" r="J31" t="n">
        <v>5800</v>
      </c>
    </row>
    <row r="32" spans="1:10">
      <c s="4" r="A32" t="s">
        <v>340</v>
      </c>
      <c s="7" r="J32" t="n">
        <v>6000</v>
      </c>
    </row>
    <row r="33" spans="1:10">
      <c s="4" r="A33" t="s">
        <v>334</v>
      </c>
      <c s="5" r="F33" t="n">
        <v>14900</v>
      </c>
      <c s="7" r="G33" t="n">
        <v>13400</v>
      </c>
      <c s="7" r="H33" t="n">
        <v>74600</v>
      </c>
      <c s="7" r="I33" t="n">
        <v>52200</v>
      </c>
    </row>
    <row r="34" spans="1:10">
      <c s="4" r="A34" t="s">
        <v>341</v>
      </c>
    </row>
    <row r="35" spans="1:10">
      <c s="3" r="A35" t="s">
        <v>252</v>
      </c>
    </row>
    <row r="36" spans="1:10">
      <c s="4" r="A36" t="s">
        <v>336</v>
      </c>
      <c s="4" r="H36" t="s">
        <v>258</v>
      </c>
    </row>
    <row r="37" spans="1:10">
      <c s="4" r="A37" t="s">
        <v>332</v>
      </c>
      <c s="4" r="H37" t="s">
        <v>262</v>
      </c>
    </row>
    <row r="38" spans="1:10">
      <c s="4" r="A38" t="s">
        <v>333</v>
      </c>
      <c s="7" r="H38" t="n">
        <v>9900</v>
      </c>
    </row>
    <row r="39" spans="1:10">
      <c s="4" r="A39" t="s">
        <v>334</v>
      </c>
      <c s="7" r="F39" t="n">
        <v>26260</v>
      </c>
      <c s="7" r="H39" t="n">
        <v>44500</v>
      </c>
    </row>
  </sheetData>
  <mergeCells count="4">
    <mergeCell ref="A1:A2"/>
    <mergeCell ref="B1:E1"/>
    <mergeCell ref="F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s="1" r="A1" t="s">
        <v>342</v>
      </c>
      <c s="2" r="B1" t="s">
        <v>1</v>
      </c>
      <c s="2" r="D1" t="s">
        <v>268</v>
      </c>
    </row>
    <row r="2" spans="1:4">
      <c s="2" r="B2" t="s">
        <v>2</v>
      </c>
      <c s="2" r="C2" t="s">
        <v>73</v>
      </c>
      <c s="2" r="D2" t="s">
        <v>25</v>
      </c>
    </row>
    <row r="3" spans="1:4">
      <c s="3" r="A3" t="s">
        <v>343</v>
      </c>
    </row>
    <row r="4" spans="1:4">
      <c s="4" r="A4" t="s">
        <v>344</v>
      </c>
      <c s="4" r="B4" t="s">
        <v>345</v>
      </c>
      <c s="4" r="D4" t="s">
        <v>346</v>
      </c>
    </row>
    <row r="5" spans="1:4">
      <c s="4" r="A5" t="s">
        <v>347</v>
      </c>
      <c s="4" r="B5" t="s">
        <v>348</v>
      </c>
      <c s="4" r="D5" t="s">
        <v>348</v>
      </c>
    </row>
    <row r="6" spans="1:4">
      <c s="4" r="A6" t="s">
        <v>349</v>
      </c>
      <c s="4" r="D6" t="s">
        <v>262</v>
      </c>
    </row>
    <row r="7" spans="1:4">
      <c s="4" r="A7" t="s">
        <v>350</v>
      </c>
      <c s="4" r="C7" t="s">
        <v>351</v>
      </c>
      <c s="4" r="D7" t="s">
        <v>351</v>
      </c>
    </row>
    <row r="8" spans="1:4">
      <c s="4" r="A8" t="s">
        <v>313</v>
      </c>
    </row>
    <row r="9" spans="1:4">
      <c s="3" r="A9" t="s">
        <v>343</v>
      </c>
    </row>
    <row r="10" spans="1:4">
      <c s="4" r="A10" t="s">
        <v>349</v>
      </c>
      <c s="4" r="B10" t="s">
        <v>352</v>
      </c>
    </row>
    <row r="11" spans="1:4">
      <c s="4" r="A11" t="s">
        <v>309</v>
      </c>
    </row>
    <row r="12" spans="1:4">
      <c s="3" r="A12" t="s">
        <v>343</v>
      </c>
    </row>
    <row r="13" spans="1:4">
      <c s="4" r="A13" t="s">
        <v>349</v>
      </c>
      <c s="4" r="B13" t="s">
        <v>2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25"/>
    <col customWidth="1" max="3" min="3" width="14"/>
  </cols>
  <sheetData>
    <row r="1" spans="1:3">
      <c s="1" r="A1" t="s">
        <v>353</v>
      </c>
      <c s="2" r="B1" t="s">
        <v>1</v>
      </c>
    </row>
    <row r="2" spans="1:3">
      <c s="2" r="B2" t="s">
        <v>2</v>
      </c>
      <c s="2" r="C2" t="s">
        <v>73</v>
      </c>
    </row>
    <row r="3" spans="1:3">
      <c s="3" r="A3" t="s">
        <v>354</v>
      </c>
    </row>
    <row r="4" spans="1:3">
      <c s="4" r="A4" t="s">
        <v>355</v>
      </c>
      <c s="9" r="B4" t="n">
        <v>0.29</v>
      </c>
      <c s="9" r="C4" t="n">
        <v>0.57</v>
      </c>
    </row>
    <row r="5" spans="1:3">
      <c s="4" r="A5" t="s">
        <v>210</v>
      </c>
    </row>
    <row r="6" spans="1:3">
      <c s="3" r="A6" t="s">
        <v>356</v>
      </c>
    </row>
    <row r="7" spans="1:3">
      <c s="4" r="A7" t="s">
        <v>357</v>
      </c>
      <c s="5" r="B7" t="n">
        <v>2636039</v>
      </c>
    </row>
    <row r="8" spans="1:3">
      <c s="4" r="A8" t="s">
        <v>355</v>
      </c>
      <c s="5" r="B8" t="n">
        <v>740000</v>
      </c>
    </row>
    <row r="9" spans="1:3">
      <c s="4" r="A9" t="s">
        <v>358</v>
      </c>
      <c s="5" r="B9" t="n">
        <v>-91214</v>
      </c>
    </row>
    <row r="10" spans="1:3">
      <c s="4" r="A10" t="s">
        <v>359</v>
      </c>
      <c s="5" r="B10" t="n">
        <v>-384449</v>
      </c>
    </row>
    <row r="11" spans="1:3">
      <c s="4" r="A11" t="s">
        <v>360</v>
      </c>
      <c s="5" r="B11" t="n">
        <v>2900376</v>
      </c>
    </row>
    <row r="12" spans="1:3">
      <c s="4" r="A12" t="s">
        <v>361</v>
      </c>
      <c s="5" r="B12" t="n">
        <v>1331828</v>
      </c>
    </row>
    <row r="13" spans="1:3">
      <c s="3" r="A13" t="s">
        <v>354</v>
      </c>
    </row>
    <row r="14" spans="1:3">
      <c s="4" r="A14" t="s">
        <v>357</v>
      </c>
      <c s="9" r="B14" t="n">
        <v>0.29</v>
      </c>
    </row>
    <row r="15" spans="1:3">
      <c s="4" r="A15" t="s">
        <v>355</v>
      </c>
      <c s="9" r="B15" t="n">
        <v>0.29</v>
      </c>
    </row>
    <row r="16" spans="1:3">
      <c s="4" r="A16" t="s">
        <v>358</v>
      </c>
      <c s="4" r="B16" t="s">
        <v>41</v>
      </c>
    </row>
    <row r="17" spans="1:3">
      <c s="4" r="A17" t="s">
        <v>359</v>
      </c>
      <c s="9" r="B17" t="n">
        <v>0.1</v>
      </c>
    </row>
    <row r="18" spans="1:3">
      <c s="4" r="A18" t="s">
        <v>360</v>
      </c>
      <c s="10" r="B18" t="n">
        <v>0.32</v>
      </c>
    </row>
    <row r="19" spans="1:3">
      <c s="4" r="A19" t="s">
        <v>361</v>
      </c>
      <c s="9" r="B19" t="n">
        <v>0.3</v>
      </c>
    </row>
    <row r="20" spans="1:3">
      <c s="3" r="A20" t="s">
        <v>362</v>
      </c>
    </row>
    <row r="21" spans="1:3">
      <c s="4" r="A21" t="s">
        <v>357</v>
      </c>
      <c s="4" r="B21" t="s">
        <v>41</v>
      </c>
    </row>
    <row r="22" spans="1:3">
      <c s="4" r="A22" t="s">
        <v>360</v>
      </c>
      <c s="4" r="B22" t="s">
        <v>41</v>
      </c>
    </row>
    <row r="23" spans="1:3">
      <c s="4" r="A23" t="s">
        <v>363</v>
      </c>
      <c s="4" r="B23" t="s">
        <v>364</v>
      </c>
    </row>
    <row r="24" spans="1:3">
      <c s="4" r="A24" t="s">
        <v>365</v>
      </c>
      <c s="4" r="B24" t="s">
        <v>366</v>
      </c>
    </row>
    <row r="25" spans="1:3">
      <c s="4" r="A25" t="s">
        <v>367</v>
      </c>
      <c s="4" r="B25" t="s">
        <v>3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9</v>
      </c>
      <c s="2" r="B1" t="s">
        <v>2</v>
      </c>
      <c s="2" r="C1" t="s">
        <v>25</v>
      </c>
    </row>
    <row r="2" spans="1:3">
      <c s="3" r="A2" t="s">
        <v>60</v>
      </c>
    </row>
    <row r="3" spans="1:3">
      <c s="4" r="A3" t="s">
        <v>61</v>
      </c>
      <c s="7" r="B3" t="n">
        <v>546521</v>
      </c>
      <c s="7" r="C3" t="n">
        <v>528019</v>
      </c>
    </row>
    <row r="4" spans="1:3">
      <c s="4" r="A4" t="s">
        <v>62</v>
      </c>
      <c s="7" r="B4" t="n">
        <v>457425</v>
      </c>
      <c s="7" r="C4" t="n">
        <v>731880</v>
      </c>
    </row>
    <row r="5" spans="1:3">
      <c s="4" r="A5" t="s">
        <v>63</v>
      </c>
      <c s="8" r="B5" t="n">
        <v>0.001</v>
      </c>
      <c s="8" r="C5" t="n">
        <v>0.001</v>
      </c>
    </row>
    <row r="6" spans="1:3">
      <c s="4" r="A6" t="s">
        <v>64</v>
      </c>
      <c s="5" r="B6" t="n">
        <v>4884859</v>
      </c>
      <c s="5" r="C6" t="n">
        <v>4884859</v>
      </c>
    </row>
    <row r="7" spans="1:3">
      <c s="4" r="A7" t="s">
        <v>65</v>
      </c>
      <c s="5" r="B7" t="n">
        <v>4884859</v>
      </c>
      <c s="5" r="C7" t="n">
        <v>4884859</v>
      </c>
    </row>
    <row r="8" spans="1:3">
      <c s="4" r="A8" t="s">
        <v>66</v>
      </c>
      <c s="5" r="B8" t="n">
        <v>4884859</v>
      </c>
      <c s="5" r="C8" t="n">
        <v>4884859</v>
      </c>
    </row>
    <row r="9" spans="1:3">
      <c s="4" r="A9" t="s">
        <v>67</v>
      </c>
      <c s="7" r="B9" t="n">
        <v>0</v>
      </c>
      <c s="7" r="C9" t="n">
        <v>0</v>
      </c>
    </row>
    <row r="10" spans="1:3">
      <c s="4" r="A10" t="s">
        <v>68</v>
      </c>
      <c s="5" r="B10" t="n">
        <v>120000000</v>
      </c>
      <c s="5" r="C10" t="n">
        <v>120000000</v>
      </c>
    </row>
    <row r="11" spans="1:3">
      <c s="4" r="A11" t="s">
        <v>69</v>
      </c>
      <c s="5" r="B11" t="n">
        <v>55518303</v>
      </c>
      <c s="5" r="C11" t="n">
        <v>48783363</v>
      </c>
    </row>
    <row r="12" spans="1:3">
      <c s="4" r="A12" t="s">
        <v>70</v>
      </c>
      <c s="5" r="B12" t="n">
        <v>55518303</v>
      </c>
      <c s="5" r="C12" t="n">
        <v>48783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30"/>
  </cols>
  <sheetData>
    <row r="1" spans="1:2">
      <c s="1" r="A1" t="s">
        <v>369</v>
      </c>
      <c s="2" r="B1" t="s">
        <v>1</v>
      </c>
    </row>
    <row r="2" spans="1:2">
      <c s="2" r="B2" t="s">
        <v>370</v>
      </c>
    </row>
    <row r="3" spans="1:2">
      <c s="3" r="A3" t="s">
        <v>371</v>
      </c>
    </row>
    <row r="4" spans="1:2">
      <c s="4" r="A4" t="s">
        <v>357</v>
      </c>
      <c s="5" r="B4" t="n">
        <v>1494663</v>
      </c>
    </row>
    <row r="5" spans="1:2">
      <c s="4" r="A5" t="s">
        <v>355</v>
      </c>
      <c s="5" r="B5" t="n">
        <v>740000</v>
      </c>
    </row>
    <row r="6" spans="1:2">
      <c s="4" r="A6" t="s">
        <v>372</v>
      </c>
      <c s="5" r="B6" t="n">
        <v>-281666</v>
      </c>
    </row>
    <row r="7" spans="1:2">
      <c s="4" r="A7" t="s">
        <v>359</v>
      </c>
      <c s="5" r="B7" t="n">
        <v>-384449</v>
      </c>
    </row>
    <row r="8" spans="1:2">
      <c s="4" r="A8" t="s">
        <v>360</v>
      </c>
      <c s="5" r="B8" t="n">
        <v>1568548</v>
      </c>
    </row>
    <row r="9" spans="1:2">
      <c s="3" r="A9" t="s">
        <v>354</v>
      </c>
    </row>
    <row r="10" spans="1:2">
      <c s="4" r="A10" t="s">
        <v>373</v>
      </c>
      <c s="9" r="B10" t="n">
        <v>0.09</v>
      </c>
    </row>
    <row r="11" spans="1:2">
      <c s="4" r="A11" t="s">
        <v>374</v>
      </c>
      <c s="10" r="B11" t="n">
        <v>0.28</v>
      </c>
    </row>
    <row r="12" spans="1:2">
      <c s="4" r="A12" t="s">
        <v>375</v>
      </c>
      <c s="10" r="B12" t="n">
        <v>0.36</v>
      </c>
    </row>
    <row r="13" spans="1:2">
      <c s="4" r="A13" t="s">
        <v>376</v>
      </c>
      <c s="10" r="B13" t="n">
        <v>0.12</v>
      </c>
    </row>
    <row r="14" spans="1:2">
      <c s="4" r="A14" t="s">
        <v>377</v>
      </c>
      <c s="9" r="B14" t="n">
        <v>0.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s="1" r="A1" t="s">
        <v>378</v>
      </c>
      <c s="2" r="B1" t="s">
        <v>1</v>
      </c>
    </row>
    <row r="2" spans="1:2">
      <c s="2" r="B2" t="s">
        <v>2</v>
      </c>
    </row>
    <row r="3" spans="1:2">
      <c s="3" r="A3" t="s">
        <v>343</v>
      </c>
    </row>
    <row r="4" spans="1:2">
      <c s="4" r="A4" t="s">
        <v>344</v>
      </c>
      <c s="4" r="B4" t="s">
        <v>346</v>
      </c>
    </row>
    <row r="5" spans="1:2">
      <c s="4" r="A5" t="s">
        <v>347</v>
      </c>
      <c s="4" r="B5" t="s">
        <v>348</v>
      </c>
    </row>
    <row r="6" spans="1:2">
      <c s="4" r="A6" t="s">
        <v>349</v>
      </c>
      <c s="4" r="B6" t="s">
        <v>260</v>
      </c>
    </row>
    <row r="7" spans="1:2">
      <c s="4" r="A7" t="s">
        <v>350</v>
      </c>
      <c s="4" r="B7"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25"/>
    <col customWidth="1" max="3" min="3" width="14"/>
  </cols>
  <sheetData>
    <row r="1" spans="1:3">
      <c s="1" r="A1" t="s">
        <v>379</v>
      </c>
      <c s="2" r="B1" t="s">
        <v>1</v>
      </c>
    </row>
    <row r="2" spans="1:3">
      <c s="2" r="B2" t="s">
        <v>2</v>
      </c>
      <c s="2" r="C2" t="s">
        <v>73</v>
      </c>
    </row>
    <row r="3" spans="1:3">
      <c s="3" r="A3" t="s">
        <v>354</v>
      </c>
    </row>
    <row r="4" spans="1:3">
      <c s="4" r="A4" t="s">
        <v>355</v>
      </c>
      <c s="9" r="B4" t="n">
        <v>0.29</v>
      </c>
      <c s="9" r="C4" t="n">
        <v>0.57</v>
      </c>
    </row>
    <row r="5" spans="1:3">
      <c s="4" r="A5" t="s">
        <v>203</v>
      </c>
    </row>
    <row r="6" spans="1:3">
      <c s="3" r="A6" t="s">
        <v>380</v>
      </c>
    </row>
    <row r="7" spans="1:3">
      <c s="4" r="A7" t="s">
        <v>357</v>
      </c>
      <c s="5" r="B7" t="n">
        <v>20184614</v>
      </c>
    </row>
    <row r="8" spans="1:3">
      <c s="4" r="A8" t="s">
        <v>355</v>
      </c>
      <c s="5" r="B8" t="n">
        <v>3138000</v>
      </c>
    </row>
    <row r="9" spans="1:3">
      <c s="4" r="A9" t="s">
        <v>359</v>
      </c>
      <c s="5" r="B9" t="n">
        <v>-30000</v>
      </c>
    </row>
    <row r="10" spans="1:3">
      <c s="4" r="A10" t="s">
        <v>360</v>
      </c>
      <c s="5" r="B10" t="n">
        <v>21452614</v>
      </c>
    </row>
    <row r="11" spans="1:3">
      <c s="4" r="A11" t="s">
        <v>361</v>
      </c>
      <c s="5" r="B11" t="n">
        <v>5974614</v>
      </c>
    </row>
    <row r="12" spans="1:3">
      <c s="3" r="A12" t="s">
        <v>354</v>
      </c>
    </row>
    <row r="13" spans="1:3">
      <c s="4" r="A13" t="s">
        <v>357</v>
      </c>
      <c s="9" r="B13" t="n">
        <v>0.18</v>
      </c>
    </row>
    <row r="14" spans="1:3">
      <c s="4" r="A14" t="s">
        <v>355</v>
      </c>
      <c s="10" r="B14" t="n">
        <v>0.23</v>
      </c>
    </row>
    <row r="15" spans="1:3">
      <c s="4" r="A15" t="s">
        <v>359</v>
      </c>
      <c s="10" r="B15" t="n">
        <v>0.3</v>
      </c>
    </row>
    <row r="16" spans="1:3">
      <c s="4" r="A16" t="s">
        <v>360</v>
      </c>
      <c s="10" r="B16" t="n">
        <v>0.21</v>
      </c>
    </row>
    <row r="17" spans="1:3">
      <c s="4" r="A17" t="s">
        <v>361</v>
      </c>
      <c s="9" r="B17" t="n">
        <v>0.48</v>
      </c>
    </row>
    <row r="18" spans="1:3">
      <c s="3" r="A18" t="s">
        <v>362</v>
      </c>
    </row>
    <row r="19" spans="1:3">
      <c s="4" r="A19" t="s">
        <v>357</v>
      </c>
      <c s="4" r="B19" t="s">
        <v>41</v>
      </c>
    </row>
    <row r="20" spans="1:3">
      <c s="4" r="A20" t="s">
        <v>360</v>
      </c>
      <c s="4" r="B20" t="s">
        <v>41</v>
      </c>
    </row>
    <row r="21" spans="1:3">
      <c s="4" r="A21" t="s">
        <v>365</v>
      </c>
      <c s="4" r="B21" t="s">
        <v>381</v>
      </c>
    </row>
    <row r="22" spans="1:3">
      <c s="4" r="A22" t="s">
        <v>367</v>
      </c>
      <c s="4" r="B22" t="s">
        <v>3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30"/>
  </cols>
  <sheetData>
    <row r="1" spans="1:2">
      <c s="1" r="A1" t="s">
        <v>383</v>
      </c>
      <c s="2" r="B1" t="s">
        <v>1</v>
      </c>
    </row>
    <row r="2" spans="1:2">
      <c s="2" r="B2" t="s">
        <v>370</v>
      </c>
    </row>
    <row r="3" spans="1:2">
      <c s="3" r="A3" t="s">
        <v>384</v>
      </c>
    </row>
    <row r="4" spans="1:2">
      <c s="4" r="A4" t="s">
        <v>385</v>
      </c>
      <c s="5" r="B4" t="n">
        <v>15330000</v>
      </c>
    </row>
    <row r="5" spans="1:2">
      <c s="4" r="A5" t="s">
        <v>386</v>
      </c>
      <c s="5" r="B5" t="n">
        <v>3138000</v>
      </c>
    </row>
    <row r="6" spans="1:2">
      <c s="4" r="A6" t="s">
        <v>387</v>
      </c>
      <c s="5" r="B6" t="n">
        <v>-2960000</v>
      </c>
    </row>
    <row r="7" spans="1:2">
      <c s="4" r="A7" t="s">
        <v>388</v>
      </c>
      <c s="5" r="B7" t="n">
        <v>-30000</v>
      </c>
    </row>
    <row r="8" spans="1:2">
      <c s="4" r="A8" t="s">
        <v>389</v>
      </c>
      <c s="5" r="B8" t="n">
        <v>15478000</v>
      </c>
    </row>
    <row r="9" spans="1:2">
      <c s="3" r="A9" t="s">
        <v>390</v>
      </c>
    </row>
    <row r="10" spans="1:2">
      <c s="4" r="A10" t="s">
        <v>357</v>
      </c>
      <c s="9" r="B10" t="n">
        <v>0.18</v>
      </c>
    </row>
    <row r="11" spans="1:2">
      <c s="4" r="A11" t="s">
        <v>355</v>
      </c>
      <c s="10" r="B11" t="n">
        <v>0.23</v>
      </c>
    </row>
    <row r="12" spans="1:2">
      <c s="4" r="A12" t="s">
        <v>372</v>
      </c>
      <c s="10" r="B12" t="n">
        <v>0.4</v>
      </c>
    </row>
    <row r="13" spans="1:2">
      <c s="4" r="A13" t="s">
        <v>359</v>
      </c>
      <c s="10" r="B13" t="n">
        <v>0.3</v>
      </c>
    </row>
    <row r="14" spans="1:2">
      <c s="4" r="A14" t="s">
        <v>360</v>
      </c>
      <c s="10" r="B14" t="n">
        <v>0.18</v>
      </c>
    </row>
    <row r="15" spans="1:2">
      <c s="3" r="A15" t="s">
        <v>391</v>
      </c>
    </row>
    <row r="16" spans="1:2">
      <c s="4" r="A16" t="s">
        <v>357</v>
      </c>
      <c s="10" r="B16" t="n">
        <v>0.05</v>
      </c>
    </row>
    <row r="17" spans="1:2">
      <c s="4" r="A17" t="s">
        <v>355</v>
      </c>
      <c s="10" r="B17" t="n">
        <v>0.25</v>
      </c>
    </row>
    <row r="18" spans="1:2">
      <c s="4" r="A18" t="s">
        <v>372</v>
      </c>
      <c s="10" r="B18" t="n">
        <v>0.4</v>
      </c>
    </row>
    <row r="19" spans="1:2">
      <c s="4" r="A19" t="s">
        <v>359</v>
      </c>
      <c s="10" r="B19" t="n">
        <v>0.3</v>
      </c>
    </row>
    <row r="20" spans="1:2">
      <c s="4" r="A20" t="s">
        <v>360</v>
      </c>
      <c s="9" r="B20" t="n">
        <v>0.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2"/>
    <col customWidth="1" max="2" min="2" width="20"/>
    <col customWidth="1" max="3" min="3" width="20"/>
    <col customWidth="1" max="4" min="4" width="27"/>
    <col customWidth="1" max="5" min="5" width="21"/>
    <col customWidth="1" max="6" min="6" width="41"/>
    <col customWidth="1" max="7" min="7" width="31"/>
    <col customWidth="1" max="8" min="8" width="14"/>
    <col customWidth="1" max="9" min="9" width="20"/>
    <col customWidth="1" max="10" min="10" width="20"/>
  </cols>
  <sheetData>
    <row r="1" spans="1:10">
      <c s="1" r="A1" t="s">
        <v>392</v>
      </c>
      <c s="2" r="B1" t="s">
        <v>393</v>
      </c>
      <c s="2" r="C1" t="s">
        <v>394</v>
      </c>
      <c s="2" r="D1" t="s">
        <v>395</v>
      </c>
      <c s="2" r="E1" t="s">
        <v>219</v>
      </c>
      <c s="2" r="F1" t="s">
        <v>396</v>
      </c>
      <c s="2" r="G1" t="s">
        <v>397</v>
      </c>
      <c s="2" r="H1" t="s">
        <v>270</v>
      </c>
      <c s="2" r="I1" t="s">
        <v>398</v>
      </c>
      <c s="2" r="J1" t="s">
        <v>399</v>
      </c>
    </row>
    <row r="2" spans="1:10">
      <c s="4" r="A2" t="s">
        <v>64</v>
      </c>
      <c s="5" r="D2" t="n">
        <v>4884859</v>
      </c>
      <c s="5" r="F2" t="n">
        <v>4884859</v>
      </c>
      <c s="5" r="I2" t="n">
        <v>4884859</v>
      </c>
      <c s="5" r="J2" t="n">
        <v>18242700</v>
      </c>
    </row>
    <row r="3" spans="1:10">
      <c s="4" r="A3" t="s">
        <v>400</v>
      </c>
      <c s="5" r="C3" t="n">
        <v>18242687</v>
      </c>
    </row>
    <row r="4" spans="1:10">
      <c s="4" r="A4" t="s">
        <v>401</v>
      </c>
      <c s="5" r="B4" t="n">
        <v>13357828</v>
      </c>
    </row>
    <row r="5" spans="1:10">
      <c s="4" r="A5" t="s">
        <v>65</v>
      </c>
      <c s="5" r="D5" t="n">
        <v>4884859</v>
      </c>
      <c s="5" r="F5" t="n">
        <v>4884859</v>
      </c>
      <c s="5" r="I5" t="n">
        <v>4884859</v>
      </c>
    </row>
    <row r="6" spans="1:10">
      <c s="4" r="A6" t="s">
        <v>66</v>
      </c>
      <c s="5" r="D6" t="n">
        <v>4884859</v>
      </c>
      <c s="5" r="F6" t="n">
        <v>4884859</v>
      </c>
      <c s="5" r="I6" t="n">
        <v>4884859</v>
      </c>
    </row>
    <row r="7" spans="1:10">
      <c s="4" r="A7" t="s">
        <v>402</v>
      </c>
      <c s="5" r="F7" t="n">
        <v>25</v>
      </c>
    </row>
    <row r="8" spans="1:10">
      <c s="4" r="A8" t="s">
        <v>403</v>
      </c>
      <c s="5" r="F8" t="n">
        <v>6540648</v>
      </c>
    </row>
    <row r="9" spans="1:10">
      <c s="4" r="A9" t="s">
        <v>404</v>
      </c>
      <c s="7" r="F9" t="n">
        <v>1302166</v>
      </c>
    </row>
    <row r="10" spans="1:10">
      <c s="4" r="A10" t="s">
        <v>133</v>
      </c>
      <c s="5" r="F10" t="n">
        <v>90578</v>
      </c>
    </row>
    <row r="11" spans="1:10">
      <c s="4" r="A11" t="s">
        <v>405</v>
      </c>
      <c s="7" r="F11" t="n">
        <v>20833</v>
      </c>
    </row>
    <row r="12" spans="1:10">
      <c s="4" r="A12" t="s">
        <v>406</v>
      </c>
      <c s="5" r="C12" t="n">
        <v>4000000</v>
      </c>
    </row>
    <row r="13" spans="1:10">
      <c s="4" r="A13" t="s">
        <v>407</v>
      </c>
      <c s="9" r="F13" t="n">
        <v>0.29</v>
      </c>
      <c s="9" r="G13" t="n">
        <v>0.57</v>
      </c>
    </row>
    <row r="14" spans="1:10">
      <c s="4" r="A14" t="s">
        <v>408</v>
      </c>
      <c s="7" r="D14" t="n">
        <v>329100</v>
      </c>
      <c s="7" r="F14" t="n">
        <v>329100</v>
      </c>
    </row>
    <row r="15" spans="1:10">
      <c s="4" r="A15" t="s">
        <v>409</v>
      </c>
      <c s="4" r="H15" t="s">
        <v>260</v>
      </c>
    </row>
    <row r="16" spans="1:10">
      <c s="4" r="A16" t="s">
        <v>203</v>
      </c>
    </row>
    <row r="17" spans="1:10">
      <c s="4" r="A17" t="s">
        <v>410</v>
      </c>
      <c s="5" r="F17" t="n">
        <v>3138000</v>
      </c>
    </row>
    <row r="18" spans="1:10">
      <c s="4" r="A18" t="s">
        <v>407</v>
      </c>
      <c s="9" r="F18" t="n">
        <v>0.23</v>
      </c>
    </row>
    <row r="19" spans="1:10">
      <c s="4" r="A19" t="s">
        <v>409</v>
      </c>
      <c s="4" r="F19" t="s">
        <v>260</v>
      </c>
    </row>
    <row r="20" spans="1:10">
      <c s="4" r="A20" t="s">
        <v>411</v>
      </c>
    </row>
    <row r="21" spans="1:10">
      <c s="4" r="A21" t="s">
        <v>400</v>
      </c>
      <c s="5" r="F21" t="n">
        <v>1120000</v>
      </c>
    </row>
    <row r="22" spans="1:10">
      <c s="4" r="A22" t="s">
        <v>407</v>
      </c>
      <c s="9" r="F22" t="n">
        <v>0.4</v>
      </c>
    </row>
    <row r="23" spans="1:10">
      <c s="4" r="A23" t="s">
        <v>409</v>
      </c>
      <c s="4" r="F23" t="s">
        <v>260</v>
      </c>
    </row>
    <row r="24" spans="1:10">
      <c s="4" r="A24" t="s">
        <v>412</v>
      </c>
    </row>
    <row r="25" spans="1:10">
      <c s="4" r="A25" t="s">
        <v>407</v>
      </c>
      <c s="9" r="F25" t="n">
        <v>0.31</v>
      </c>
    </row>
    <row r="26" spans="1:10">
      <c s="4" r="A26" t="s">
        <v>413</v>
      </c>
    </row>
    <row r="27" spans="1:10">
      <c s="4" r="A27" t="s">
        <v>407</v>
      </c>
      <c s="9" r="F27" t="n">
        <v>0.2</v>
      </c>
    </row>
    <row r="28" spans="1:10">
      <c s="4" r="A28" t="s">
        <v>210</v>
      </c>
    </row>
    <row r="29" spans="1:10">
      <c s="4" r="A29" t="s">
        <v>410</v>
      </c>
      <c s="5" r="F29" t="n">
        <v>740000</v>
      </c>
    </row>
    <row r="30" spans="1:10">
      <c s="4" r="A30" t="s">
        <v>407</v>
      </c>
      <c s="9" r="F30" t="n">
        <v>0.29</v>
      </c>
    </row>
    <row r="31" spans="1:10">
      <c s="4" r="A31" t="s">
        <v>414</v>
      </c>
      <c s="7" r="D31" t="n">
        <v>109100</v>
      </c>
      <c s="7" r="E31" t="n">
        <v>263900</v>
      </c>
      <c s="7" r="F31" t="n">
        <v>57000</v>
      </c>
      <c s="7" r="G31" t="n">
        <v>112000</v>
      </c>
    </row>
    <row r="32" spans="1:10">
      <c s="4" r="A32" t="s">
        <v>415</v>
      </c>
    </row>
    <row r="33" spans="1:10">
      <c s="4" r="A33" t="s">
        <v>416</v>
      </c>
      <c s="5" r="F33" t="n">
        <v>2</v>
      </c>
    </row>
    <row r="34" spans="1:10">
      <c s="4" r="A34" t="s">
        <v>407</v>
      </c>
      <c s="9" r="F34" t="n">
        <v>0.25</v>
      </c>
    </row>
    <row r="35" spans="1:10">
      <c s="4" r="A35" t="s">
        <v>417</v>
      </c>
      <c s="4" r="F35" t="s">
        <v>260</v>
      </c>
    </row>
    <row r="36" spans="1:10">
      <c s="4" r="A36" t="s">
        <v>418</v>
      </c>
    </row>
    <row r="37" spans="1:10">
      <c s="4" r="A37" t="s">
        <v>410</v>
      </c>
      <c s="5" r="F37" t="n">
        <v>120000</v>
      </c>
    </row>
    <row r="38" spans="1:10">
      <c s="4" r="A38" t="s">
        <v>419</v>
      </c>
    </row>
    <row r="39" spans="1:10">
      <c s="4" r="A39" t="s">
        <v>407</v>
      </c>
      <c s="9" r="F39" t="n">
        <v>0.27</v>
      </c>
    </row>
    <row r="40" spans="1:10">
      <c s="4" r="A40" t="s">
        <v>417</v>
      </c>
      <c s="4" r="F40" t="s">
        <v>293</v>
      </c>
    </row>
    <row r="41" spans="1:10">
      <c s="4" r="A41" t="s">
        <v>420</v>
      </c>
    </row>
    <row r="42" spans="1:10">
      <c s="4" r="A42" t="s">
        <v>416</v>
      </c>
      <c s="5" r="F42" t="n">
        <v>6</v>
      </c>
    </row>
    <row r="43" spans="1:10">
      <c s="4" r="A43" t="s">
        <v>407</v>
      </c>
      <c s="9" r="F43" t="n">
        <v>0.3</v>
      </c>
    </row>
    <row r="44" spans="1:10">
      <c s="4" r="A44" t="s">
        <v>421</v>
      </c>
    </row>
    <row r="45" spans="1:10">
      <c s="4" r="A45" t="s">
        <v>410</v>
      </c>
      <c s="5" r="F45" t="n">
        <v>6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5"/>
  </cols>
  <sheetData>
    <row r="1" spans="1:3">
      <c s="1" r="A1" t="s">
        <v>422</v>
      </c>
      <c s="2" r="B1" t="s">
        <v>215</v>
      </c>
      <c s="2" r="C1" t="s">
        <v>1</v>
      </c>
    </row>
    <row r="2" spans="1:3">
      <c s="2" r="B2" t="s">
        <v>3</v>
      </c>
      <c s="2" r="C2" t="s">
        <v>2</v>
      </c>
    </row>
    <row r="3" spans="1:3">
      <c s="3" r="A3" t="s">
        <v>423</v>
      </c>
    </row>
    <row r="4" spans="1:3">
      <c s="4" r="A4" t="s">
        <v>403</v>
      </c>
      <c s="5" r="C4" t="n">
        <v>6540648</v>
      </c>
    </row>
    <row r="5" spans="1:3">
      <c s="4" r="A5" t="s">
        <v>424</v>
      </c>
      <c s="7" r="C5" t="n">
        <v>1302166</v>
      </c>
    </row>
    <row r="6" spans="1:3">
      <c s="4" r="A6" t="s">
        <v>425</v>
      </c>
    </row>
    <row r="7" spans="1:3">
      <c s="3" r="A7" t="s">
        <v>423</v>
      </c>
    </row>
    <row r="8" spans="1:3">
      <c s="4" r="A8" t="s">
        <v>403</v>
      </c>
      <c s="5" r="B8" t="n">
        <v>125000</v>
      </c>
    </row>
    <row r="9" spans="1:3">
      <c s="4" r="A9" t="s">
        <v>426</v>
      </c>
      <c s="9" r="B9" t="n">
        <v>0.2</v>
      </c>
    </row>
    <row r="10" spans="1:3">
      <c s="4" r="A10" t="s">
        <v>424</v>
      </c>
      <c s="7" r="B10"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1736930</v>
      </c>
      <c s="7" r="C4" t="n">
        <v>1408772</v>
      </c>
      <c s="7" r="D4" t="n">
        <v>4792725</v>
      </c>
      <c s="7" r="E4" t="n">
        <v>3953749</v>
      </c>
    </row>
    <row r="5" spans="1:5">
      <c s="3" r="A5" t="s">
        <v>76</v>
      </c>
    </row>
    <row r="6" spans="1:5">
      <c s="4" r="A6" t="s">
        <v>77</v>
      </c>
      <c s="5" r="B6" t="n">
        <v>1770622</v>
      </c>
      <c s="5" r="C6" t="n">
        <v>1458823</v>
      </c>
      <c s="5" r="D6" t="n">
        <v>4857207</v>
      </c>
      <c s="5" r="E6" t="n">
        <v>4199909</v>
      </c>
    </row>
    <row r="7" spans="1:5">
      <c s="4" r="A7" t="s">
        <v>78</v>
      </c>
      <c s="5" r="B7" t="n">
        <v>495420</v>
      </c>
      <c s="5" r="C7" t="n">
        <v>503165</v>
      </c>
      <c s="5" r="D7" t="n">
        <v>1589855</v>
      </c>
      <c s="5" r="E7" t="n">
        <v>1806079</v>
      </c>
    </row>
    <row r="8" spans="1:5">
      <c s="4" r="A8" t="s">
        <v>79</v>
      </c>
      <c s="5" r="B8" t="n">
        <v>98067</v>
      </c>
      <c s="5" r="C8" t="n">
        <v>110588</v>
      </c>
      <c s="5" r="D8" t="n">
        <v>244253</v>
      </c>
      <c s="5" r="E8" t="n">
        <v>395446</v>
      </c>
    </row>
    <row r="9" spans="1:5">
      <c s="4" r="A9" t="s">
        <v>80</v>
      </c>
      <c s="5" r="B9" t="n">
        <v>152897</v>
      </c>
      <c s="5" r="C9" t="n">
        <v>111013</v>
      </c>
      <c s="5" r="D9" t="n">
        <v>405119</v>
      </c>
      <c s="5" r="E9" t="n">
        <v>322558</v>
      </c>
    </row>
    <row r="10" spans="1:5">
      <c s="4" r="A10" t="s">
        <v>81</v>
      </c>
      <c s="5" r="B10" t="n">
        <v>2517006</v>
      </c>
      <c s="5" r="C10" t="n">
        <v>2183589</v>
      </c>
      <c s="5" r="D10" t="n">
        <v>7096434</v>
      </c>
      <c s="5" r="E10" t="n">
        <v>6723992</v>
      </c>
    </row>
    <row r="11" spans="1:5">
      <c s="4" r="A11" t="s">
        <v>82</v>
      </c>
      <c s="5" r="B11" t="n">
        <v>-780076</v>
      </c>
      <c s="5" r="C11" t="n">
        <v>-774817</v>
      </c>
      <c s="5" r="D11" t="n">
        <v>-2303709</v>
      </c>
      <c s="5" r="E11" t="n">
        <v>-2770243</v>
      </c>
    </row>
    <row r="12" spans="1:5">
      <c s="3" r="A12" t="s">
        <v>83</v>
      </c>
    </row>
    <row r="13" spans="1:5">
      <c s="4" r="A13" t="s">
        <v>84</v>
      </c>
      <c s="5" r="B13" t="n">
        <v>-177962</v>
      </c>
      <c s="5" r="C13" t="n">
        <v>-37755</v>
      </c>
      <c s="5" r="D13" t="n">
        <v>-554020</v>
      </c>
      <c s="5" r="E13" t="n">
        <v>-90663</v>
      </c>
    </row>
    <row r="14" spans="1:5">
      <c s="4" r="A14" t="s">
        <v>85</v>
      </c>
      <c s="5" r="B14" t="n">
        <v>-958038</v>
      </c>
      <c s="5" r="C14" t="n">
        <v>-812572</v>
      </c>
      <c s="5" r="D14" t="n">
        <v>-2857729</v>
      </c>
      <c s="5" r="E14" t="n">
        <v>-2860906</v>
      </c>
    </row>
    <row r="15" spans="1:5">
      <c s="4" r="A15" t="s">
        <v>86</v>
      </c>
      <c s="5" r="B15" t="n">
        <v>-126582</v>
      </c>
      <c s="5" r="C15" t="n">
        <v>-107793</v>
      </c>
      <c s="5" r="D15" t="n">
        <v>-330805</v>
      </c>
      <c s="5" r="E15" t="n">
        <v>-274346</v>
      </c>
    </row>
    <row r="16" spans="1:5">
      <c s="4" r="A16" t="s">
        <v>87</v>
      </c>
      <c s="5" r="B16" t="n">
        <v>-831456</v>
      </c>
      <c s="5" r="C16" t="n">
        <v>-704779</v>
      </c>
      <c s="5" r="D16" t="n">
        <v>-2526925</v>
      </c>
      <c s="5" r="E16" t="n">
        <v>-2586560</v>
      </c>
    </row>
    <row r="17" spans="1:5">
      <c s="4" r="A17" t="s">
        <v>85</v>
      </c>
      <c s="7" r="B17" t="n">
        <v>-958038</v>
      </c>
      <c s="7" r="C17" t="n">
        <v>-812572</v>
      </c>
      <c s="7" r="D17" t="n">
        <v>-2857729</v>
      </c>
      <c s="7" r="E17" t="n">
        <v>-2860906</v>
      </c>
    </row>
    <row r="18" spans="1:5">
      <c s="4" r="A18" t="s">
        <v>88</v>
      </c>
      <c s="9" r="B18" t="n">
        <v>-0.02</v>
      </c>
      <c s="9" r="C18" t="n">
        <v>-0.02</v>
      </c>
      <c s="9" r="D18" t="n">
        <v>-0.05</v>
      </c>
      <c s="9" r="E18" t="n">
        <v>-0.06</v>
      </c>
    </row>
    <row r="19" spans="1:5">
      <c s="4" r="A19" t="s">
        <v>89</v>
      </c>
      <c s="5" r="B19" t="n">
        <v>54008923</v>
      </c>
      <c s="5" r="C19" t="n">
        <v>46958130</v>
      </c>
      <c s="5" r="D19" t="n">
        <v>51164319</v>
      </c>
      <c s="5" r="E19" t="n">
        <v>40227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72</v>
      </c>
      <c s="2" r="D1" t="s">
        <v>1</v>
      </c>
    </row>
    <row r="2" spans="1:5">
      <c s="2" r="B2" t="s">
        <v>2</v>
      </c>
      <c s="2" r="C2" t="s">
        <v>73</v>
      </c>
      <c s="2" r="D2" t="s">
        <v>2</v>
      </c>
      <c s="2" r="E2" t="s">
        <v>73</v>
      </c>
    </row>
    <row r="3" spans="1:5">
      <c s="3" r="A3" t="s">
        <v>74</v>
      </c>
    </row>
    <row r="4" spans="1:5">
      <c s="4" r="A4" t="s">
        <v>91</v>
      </c>
      <c s="7" r="B4" t="n">
        <v>100300</v>
      </c>
      <c s="7" r="C4" t="n">
        <v>99100</v>
      </c>
      <c s="7" r="D4" t="n">
        <v>300800</v>
      </c>
      <c s="7" r="E4" t="n">
        <v>284000</v>
      </c>
    </row>
    <row r="5" spans="1:5">
      <c s="4" r="A5" t="s">
        <v>92</v>
      </c>
      <c s="7" r="B5" t="n">
        <v>32500</v>
      </c>
      <c s="4" r="C5" t="s">
        <v>41</v>
      </c>
      <c s="7" r="D5" t="n">
        <v>97497</v>
      </c>
      <c s="4" r="E5" t="s">
        <v>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73</v>
      </c>
    </row>
    <row r="3" spans="1:3">
      <c s="3" r="A3" t="s">
        <v>94</v>
      </c>
    </row>
    <row r="4" spans="1:3">
      <c s="4" r="A4" t="s">
        <v>95</v>
      </c>
      <c s="7" r="B4" t="n">
        <v>-1944093</v>
      </c>
      <c s="7" r="C4" t="n">
        <v>-1928188</v>
      </c>
    </row>
    <row r="5" spans="1:3">
      <c s="3" r="A5" t="s">
        <v>96</v>
      </c>
    </row>
    <row r="6" spans="1:3">
      <c s="4" r="A6" t="s">
        <v>97</v>
      </c>
      <c s="4" r="B6" t="s">
        <v>41</v>
      </c>
      <c s="5" r="C6" t="n">
        <v>869907</v>
      </c>
    </row>
    <row r="7" spans="1:3">
      <c s="4" r="A7" t="s">
        <v>98</v>
      </c>
      <c s="7" r="B7" t="n">
        <v>-1604167</v>
      </c>
      <c s="5" r="C7" t="n">
        <v>-303962</v>
      </c>
    </row>
    <row r="8" spans="1:3">
      <c s="4" r="A8" t="s">
        <v>99</v>
      </c>
      <c s="5" r="B8" t="n">
        <v>-1604167</v>
      </c>
      <c s="7" r="C8" t="n">
        <v>565945</v>
      </c>
    </row>
    <row r="9" spans="1:3">
      <c s="3" r="A9" t="s">
        <v>100</v>
      </c>
    </row>
    <row r="10" spans="1:3">
      <c s="4" r="A10" t="s">
        <v>101</v>
      </c>
      <c s="5" r="B10" t="n">
        <v>1084023</v>
      </c>
      <c s="4" r="C10" t="s">
        <v>41</v>
      </c>
    </row>
    <row r="11" spans="1:3">
      <c s="4" r="A11" t="s">
        <v>102</v>
      </c>
      <c s="5" r="B11" t="n">
        <v>-26684</v>
      </c>
      <c s="4" r="C11" t="s">
        <v>41</v>
      </c>
    </row>
    <row r="12" spans="1:3">
      <c s="4" r="A12" t="s">
        <v>103</v>
      </c>
      <c s="5" r="B12" t="n">
        <v>-25000</v>
      </c>
      <c s="4" r="C12" t="s">
        <v>41</v>
      </c>
    </row>
    <row r="13" spans="1:3">
      <c s="4" r="A13" t="s">
        <v>104</v>
      </c>
      <c s="5" r="B13" t="n">
        <v>1302166</v>
      </c>
      <c s="7" r="C13" t="n">
        <v>1042300</v>
      </c>
    </row>
    <row r="14" spans="1:3">
      <c s="4" r="A14" t="s">
        <v>105</v>
      </c>
      <c s="5" r="B14" t="n">
        <v>280000</v>
      </c>
      <c s="7" r="C14" t="n">
        <v>300000</v>
      </c>
    </row>
    <row r="15" spans="1:3">
      <c s="4" r="A15" t="s">
        <v>106</v>
      </c>
      <c s="7" r="B15" t="n">
        <v>300771</v>
      </c>
      <c s="4" r="C15" t="s">
        <v>41</v>
      </c>
    </row>
    <row r="16" spans="1:3">
      <c s="4" r="A16" t="s">
        <v>107</v>
      </c>
      <c s="4" r="B16" t="s">
        <v>41</v>
      </c>
      <c s="7" r="C16" t="n">
        <v>90000</v>
      </c>
    </row>
    <row r="17" spans="1:3">
      <c s="4" r="A17" t="s">
        <v>108</v>
      </c>
      <c s="7" r="B17" t="n">
        <v>25</v>
      </c>
      <c s="5" r="C17" t="n">
        <v>25</v>
      </c>
    </row>
    <row r="18" spans="1:3">
      <c s="4" r="A18" t="s">
        <v>109</v>
      </c>
      <c s="4" r="B18" t="s">
        <v>41</v>
      </c>
      <c s="5" r="C18" t="n">
        <v>300</v>
      </c>
    </row>
    <row r="19" spans="1:3">
      <c s="4" r="A19" t="s">
        <v>110</v>
      </c>
      <c s="7" r="B19" t="n">
        <v>2915301</v>
      </c>
      <c s="5" r="C19" t="n">
        <v>1432625</v>
      </c>
    </row>
    <row r="20" spans="1:3">
      <c s="4" r="A20" t="s">
        <v>111</v>
      </c>
      <c s="5" r="B20" t="n">
        <v>-632959</v>
      </c>
      <c s="5" r="C20" t="n">
        <v>70382</v>
      </c>
    </row>
    <row r="21" spans="1:3">
      <c s="4" r="A21" t="s">
        <v>112</v>
      </c>
      <c s="5" r="B21" t="n">
        <v>1182099</v>
      </c>
      <c s="5" r="C21" t="n">
        <v>13611</v>
      </c>
    </row>
    <row r="22" spans="1:3">
      <c s="4" r="A22" t="s">
        <v>113</v>
      </c>
      <c s="7" r="B22" t="n">
        <v>549140</v>
      </c>
      <c s="5" r="C22" t="n">
        <v>83993</v>
      </c>
    </row>
    <row r="23" spans="1:3">
      <c s="3" r="A23" t="s">
        <v>114</v>
      </c>
    </row>
    <row r="24" spans="1:3">
      <c s="4" r="A24" t="s">
        <v>115</v>
      </c>
      <c s="4" r="B24" t="s">
        <v>41</v>
      </c>
      <c s="5" r="C24" t="n">
        <v>123000</v>
      </c>
    </row>
    <row r="25" spans="1:3">
      <c s="4" r="A25" t="s">
        <v>116</v>
      </c>
      <c s="4" r="B25" t="s">
        <v>41</v>
      </c>
      <c s="7" r="C25" t="n">
        <v>1658612</v>
      </c>
    </row>
    <row r="26" spans="1:3">
      <c s="4" r="A26" t="s">
        <v>117</v>
      </c>
      <c s="7" r="B26" t="n">
        <v>100000</v>
      </c>
      <c s="4" r="C26" t="s">
        <v>41</v>
      </c>
    </row>
    <row r="27" spans="1:3">
      <c s="4" r="A27" t="s">
        <v>118</v>
      </c>
      <c s="7" r="B27" t="n">
        <v>20833</v>
      </c>
      <c s="4" r="C27"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25"/>
    <col customWidth="1" max="7" min="7" width="12"/>
  </cols>
  <sheetData>
    <row r="1" spans="1:7">
      <c s="1" r="A1" t="s">
        <v>119</v>
      </c>
      <c s="2" r="B1" t="s">
        <v>120</v>
      </c>
      <c s="2" r="C1" t="s">
        <v>121</v>
      </c>
      <c s="2" r="D1" t="s">
        <v>122</v>
      </c>
      <c s="2" r="E1" t="s">
        <v>123</v>
      </c>
      <c s="2" r="F1" t="s">
        <v>124</v>
      </c>
      <c s="2" r="G1" t="s">
        <v>125</v>
      </c>
    </row>
    <row r="2" spans="1:7">
      <c s="4" r="A2" t="s">
        <v>126</v>
      </c>
      <c s="7" r="B2" t="n">
        <v>7916942</v>
      </c>
      <c s="7" r="C2" t="n">
        <v>248994</v>
      </c>
      <c s="7" r="D2" t="n">
        <v>2602171</v>
      </c>
      <c s="7" r="E2" t="n">
        <v>-8692743</v>
      </c>
      <c s="7" r="F2" t="n">
        <v>65304</v>
      </c>
      <c s="7" r="G2" t="n">
        <v>2140668</v>
      </c>
    </row>
    <row r="3" spans="1:7">
      <c s="4" r="A3" t="s">
        <v>127</v>
      </c>
      <c s="5" r="B3" t="n">
        <v>48783363</v>
      </c>
      <c s="5" r="C3" t="n">
        <v>4884859</v>
      </c>
      <c s="5" r="G3" t="n">
        <v>48783363</v>
      </c>
    </row>
    <row r="4" spans="1:7">
      <c s="4" r="A4" t="s">
        <v>128</v>
      </c>
      <c s="5" r="G4" t="n">
        <v>4884859</v>
      </c>
    </row>
    <row r="5" spans="1:7">
      <c s="4" r="A5" t="s">
        <v>129</v>
      </c>
      <c s="7" r="B5" t="n">
        <v>1302166</v>
      </c>
      <c s="7" r="G5" t="n">
        <v>1302166</v>
      </c>
    </row>
    <row r="6" spans="1:7">
      <c s="4" r="A6" t="s">
        <v>130</v>
      </c>
      <c s="5" r="B6" t="n">
        <v>6540648</v>
      </c>
      <c s="5" r="G6" t="n">
        <v>6540648</v>
      </c>
    </row>
    <row r="7" spans="1:7">
      <c s="4" r="A7" t="s">
        <v>131</v>
      </c>
      <c s="5" r="D7" t="n">
        <v>109130</v>
      </c>
      <c s="7" r="G7" t="n">
        <v>109130</v>
      </c>
    </row>
    <row r="8" spans="1:7">
      <c s="4" r="A8" t="s">
        <v>132</v>
      </c>
      <c s="5" r="D8" t="n">
        <v>263871</v>
      </c>
      <c s="5" r="G8" t="n">
        <v>263871</v>
      </c>
    </row>
    <row r="9" spans="1:7">
      <c s="4" r="A9" t="s">
        <v>118</v>
      </c>
      <c s="7" r="B9" t="n">
        <v>20833</v>
      </c>
      <c s="7" r="G9" t="n">
        <v>20833</v>
      </c>
    </row>
    <row r="10" spans="1:7">
      <c s="4" r="A10" t="s">
        <v>133</v>
      </c>
      <c s="5" r="B10" t="n">
        <v>103078</v>
      </c>
      <c s="5" r="G10" t="n">
        <v>90578</v>
      </c>
    </row>
    <row r="11" spans="1:7">
      <c s="4" r="A11" t="s">
        <v>134</v>
      </c>
      <c s="7" r="B11" t="n">
        <v>25</v>
      </c>
      <c s="7" r="G11" t="n">
        <v>25</v>
      </c>
    </row>
    <row r="12" spans="1:7">
      <c s="4" r="A12" t="s">
        <v>135</v>
      </c>
      <c s="5" r="B12" t="n">
        <v>91214</v>
      </c>
    </row>
    <row r="13" spans="1:7">
      <c s="4" r="A13" t="s">
        <v>136</v>
      </c>
      <c s="5" r="F13" t="n">
        <v>1084023</v>
      </c>
      <c s="5" r="G13" t="n">
        <v>1084023</v>
      </c>
    </row>
    <row r="14" spans="1:7">
      <c s="4" r="A14" t="s">
        <v>102</v>
      </c>
      <c s="5" r="F14" t="n">
        <v>-26684</v>
      </c>
      <c s="5" r="G14" t="n">
        <v>-26684</v>
      </c>
    </row>
    <row r="15" spans="1:7">
      <c s="4" r="A15" t="s">
        <v>85</v>
      </c>
      <c s="5" r="E15" t="n">
        <v>-2526925</v>
      </c>
      <c s="5" r="F15" t="n">
        <v>-330805</v>
      </c>
      <c s="5" r="G15" t="n">
        <v>-2857729</v>
      </c>
    </row>
    <row r="16" spans="1:7">
      <c s="4" r="A16" t="s">
        <v>137</v>
      </c>
      <c s="7" r="B16" t="n">
        <v>9239966</v>
      </c>
      <c s="7" r="C16" t="n">
        <v>248994</v>
      </c>
      <c s="7" r="D16" t="n">
        <v>2975172</v>
      </c>
      <c s="7" r="E16" t="n">
        <v>-11219668</v>
      </c>
      <c s="7" r="F16" t="n">
        <v>791838</v>
      </c>
      <c s="7" r="G16" t="n">
        <v>2036302</v>
      </c>
    </row>
    <row r="17" spans="1:7">
      <c s="4" r="A17" t="s">
        <v>138</v>
      </c>
      <c s="5" r="B17" t="n">
        <v>55518303</v>
      </c>
      <c s="5" r="C17" t="n">
        <v>4884859</v>
      </c>
      <c s="5" r="G17" t="n">
        <v>555183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RECENT EVENTS, BA</vt:lpstr>
      <vt:lpstr>SIGNIFICANT ACCOUNTING POLICIES</vt:lpstr>
      <vt:lpstr>INTANGIBLE ASSETS</vt:lpstr>
      <vt:lpstr>PROPERTY AND EQUIPMENT</vt:lpstr>
      <vt:lpstr>NOTES PAYABLE</vt:lpstr>
      <vt:lpstr>COMMITMENTS AND CONTINGENCIES</vt:lpstr>
      <vt:lpstr>EQUITY</vt:lpstr>
      <vt:lpstr>SUBSEQUENT EVENTS</vt:lpstr>
      <vt:lpstr>SIGNIFICANT ACCOUNTING POLICI16</vt:lpstr>
      <vt:lpstr>INTANGIBLE ASSETS (Tables)</vt:lpstr>
      <vt:lpstr>PROPERTY AND EQUIPMENT (Tables)</vt:lpstr>
      <vt:lpstr>EQUITY (Tables)</vt:lpstr>
      <vt:lpstr>ORGANIZATION, RECENT EVENTS, 20</vt:lpstr>
      <vt:lpstr>SIGNIFICANT ACCOUNTING POLICI21</vt:lpstr>
      <vt:lpstr>INTANGIBLE ASSETS (Details)</vt:lpstr>
      <vt:lpstr>INTANGIBLE ASSETS (Details Narr</vt:lpstr>
      <vt:lpstr>PROPERTY AND EQUIPMENT (Details</vt:lpstr>
      <vt:lpstr>NOTES PAYABLE (Details Narrativ</vt:lpstr>
      <vt:lpstr>NOTES PAYABLE (Details Narrat26</vt:lpstr>
      <vt:lpstr>COMMITMENTS AND CONTINGENCIES (</vt:lpstr>
      <vt:lpstr>EQUITY (Details)</vt:lpstr>
      <vt:lpstr>EQUITY (Details 1)</vt:lpstr>
      <vt:lpstr>EQUITY (Details 2)</vt:lpstr>
      <vt:lpstr>EQUITY (Details 3)</vt:lpstr>
      <vt:lpstr>EQUITY (Details 4)</vt:lpstr>
      <vt:lpstr>EQUITY (Details 5)</vt:lpstr>
      <vt:lpstr>EQUITY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0:08:39Z</dcterms:created>
  <dcterms:modified xmlns:dcterms="http://purl.org/dc/terms/" xmlns:xsi="http://www.w3.org/2001/XMLSchema-instance" xsi:type="dcterms:W3CDTF">2015-11-06T10:08:39Z</dcterms:modified>
  <dc:title xmlns:dc="http://purl.org/dc/elements/1.1/">Untitled</dc:title>
  <dc:description xmlns:dc="http://purl.org/dc/elements/1.1/"/>
  <dc:subject xmlns:dc="http://purl.org/dc/elements/1.1/"/>
  <cp:keywords/>
  <cp:category/>
</cp:coreProperties>
</file>